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Summaries of Significant Accoun" sheetId="7" state="visible" r:id="rId7"/>
    <sheet xmlns:r="http://schemas.openxmlformats.org/officeDocument/2006/relationships" name="Accounts Receivable, Net" sheetId="8" state="visible" r:id="rId8"/>
    <sheet xmlns:r="http://schemas.openxmlformats.org/officeDocument/2006/relationships" name="Prepaid Expense" sheetId="9" state="visible" r:id="rId9"/>
    <sheet xmlns:r="http://schemas.openxmlformats.org/officeDocument/2006/relationships" name="Other Receivable" sheetId="10" state="visible" r:id="rId10"/>
    <sheet xmlns:r="http://schemas.openxmlformats.org/officeDocument/2006/relationships" name="Advance to Suppliers" sheetId="11" state="visible" r:id="rId11"/>
    <sheet xmlns:r="http://schemas.openxmlformats.org/officeDocument/2006/relationships" name="Property, Plant and Equipment" sheetId="12" state="visible" r:id="rId12"/>
    <sheet xmlns:r="http://schemas.openxmlformats.org/officeDocument/2006/relationships" name="Deposit for Long-Term Investmen" sheetId="13" state="visible" r:id="rId13"/>
    <sheet xmlns:r="http://schemas.openxmlformats.org/officeDocument/2006/relationships" name="Goodwill and Other Intangibles" sheetId="14" state="visible" r:id="rId14"/>
    <sheet xmlns:r="http://schemas.openxmlformats.org/officeDocument/2006/relationships" name="Construction Costs Payable" sheetId="15" state="visible" r:id="rId15"/>
    <sheet xmlns:r="http://schemas.openxmlformats.org/officeDocument/2006/relationships" name="Related Party Transactions" sheetId="16" state="visible" r:id="rId16"/>
    <sheet xmlns:r="http://schemas.openxmlformats.org/officeDocument/2006/relationships" name="Unsecured Loans Payable" sheetId="17" state="visible" r:id="rId17"/>
    <sheet xmlns:r="http://schemas.openxmlformats.org/officeDocument/2006/relationships" name="Convertible Notes Payable" sheetId="18" state="visible" r:id="rId18"/>
    <sheet xmlns:r="http://schemas.openxmlformats.org/officeDocument/2006/relationships" name="Note Payable" sheetId="19" state="visible" r:id="rId19"/>
    <sheet xmlns:r="http://schemas.openxmlformats.org/officeDocument/2006/relationships" name="Other Payable" sheetId="20" state="visible" r:id="rId20"/>
    <sheet xmlns:r="http://schemas.openxmlformats.org/officeDocument/2006/relationships" name="Stockholders' Deficiency" sheetId="21" state="visible" r:id="rId21"/>
    <sheet xmlns:r="http://schemas.openxmlformats.org/officeDocument/2006/relationships" name="Stock-based Compensation" sheetId="22" state="visible" r:id="rId22"/>
    <sheet xmlns:r="http://schemas.openxmlformats.org/officeDocument/2006/relationships" name="Statutory Reserve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Discontinued Operation" sheetId="26" state="visible" r:id="rId26"/>
    <sheet xmlns:r="http://schemas.openxmlformats.org/officeDocument/2006/relationships" name="Subsequent Events" sheetId="27" state="visible" r:id="rId27"/>
    <sheet xmlns:r="http://schemas.openxmlformats.org/officeDocument/2006/relationships" name="Summaries of Significant Acco28" sheetId="28" state="visible" r:id="rId28"/>
    <sheet xmlns:r="http://schemas.openxmlformats.org/officeDocument/2006/relationships" name="Summaries of Significant Acco29" sheetId="29" state="visible" r:id="rId29"/>
    <sheet xmlns:r="http://schemas.openxmlformats.org/officeDocument/2006/relationships" name="Accounts Receivable, Net (Table" sheetId="30" state="visible" r:id="rId30"/>
    <sheet xmlns:r="http://schemas.openxmlformats.org/officeDocument/2006/relationships" name="Prepaid Expense (Tables)" sheetId="31" state="visible" r:id="rId31"/>
    <sheet xmlns:r="http://schemas.openxmlformats.org/officeDocument/2006/relationships" name="Other Receivable (Tables)" sheetId="32" state="visible" r:id="rId32"/>
    <sheet xmlns:r="http://schemas.openxmlformats.org/officeDocument/2006/relationships" name="Property, Plant and Equipment (" sheetId="33" state="visible" r:id="rId33"/>
    <sheet xmlns:r="http://schemas.openxmlformats.org/officeDocument/2006/relationships" name="Related Party Transactions (Tab" sheetId="34" state="visible" r:id="rId34"/>
    <sheet xmlns:r="http://schemas.openxmlformats.org/officeDocument/2006/relationships" name="Statutory Reserves (Tables)" sheetId="35" state="visible" r:id="rId35"/>
    <sheet xmlns:r="http://schemas.openxmlformats.org/officeDocument/2006/relationships" name="Income Tax (Tables)" sheetId="36" state="visible" r:id="rId36"/>
    <sheet xmlns:r="http://schemas.openxmlformats.org/officeDocument/2006/relationships" name="Commitments and Contingencies (" sheetId="37" state="visible" r:id="rId37"/>
    <sheet xmlns:r="http://schemas.openxmlformats.org/officeDocument/2006/relationships" name="Description of Business and O38" sheetId="38" state="visible" r:id="rId38"/>
    <sheet xmlns:r="http://schemas.openxmlformats.org/officeDocument/2006/relationships" name="Summaries of Significant Acco39" sheetId="39" state="visible" r:id="rId39"/>
    <sheet xmlns:r="http://schemas.openxmlformats.org/officeDocument/2006/relationships" name="Summaries of Significant Acco40" sheetId="40" state="visible" r:id="rId40"/>
    <sheet xmlns:r="http://schemas.openxmlformats.org/officeDocument/2006/relationships" name="Summaries of Significant Acco41" sheetId="41" state="visible" r:id="rId41"/>
    <sheet xmlns:r="http://schemas.openxmlformats.org/officeDocument/2006/relationships" name="Accounts Receivable, Net - Sche" sheetId="42" state="visible" r:id="rId42"/>
    <sheet xmlns:r="http://schemas.openxmlformats.org/officeDocument/2006/relationships" name="Prepaid Expense - Schedule of P" sheetId="43" state="visible" r:id="rId43"/>
    <sheet xmlns:r="http://schemas.openxmlformats.org/officeDocument/2006/relationships" name="Other Receivable (Details Narra" sheetId="44" state="visible" r:id="rId44"/>
    <sheet xmlns:r="http://schemas.openxmlformats.org/officeDocument/2006/relationships" name="Other Receivable - Schedule of " sheetId="45" state="visible" r:id="rId45"/>
    <sheet xmlns:r="http://schemas.openxmlformats.org/officeDocument/2006/relationships" name="Advance to Suppliers (Details N" sheetId="46" state="visible" r:id="rId46"/>
    <sheet xmlns:r="http://schemas.openxmlformats.org/officeDocument/2006/relationships" name="Property, Plant and Equipment47" sheetId="47" state="visible" r:id="rId47"/>
    <sheet xmlns:r="http://schemas.openxmlformats.org/officeDocument/2006/relationships" name="Property, Plant and Equipment -" sheetId="48" state="visible" r:id="rId48"/>
    <sheet xmlns:r="http://schemas.openxmlformats.org/officeDocument/2006/relationships" name="Deposit for Long-Term Investm49" sheetId="49" state="visible" r:id="rId49"/>
    <sheet xmlns:r="http://schemas.openxmlformats.org/officeDocument/2006/relationships" name="Goodwill and Other Intangibles " sheetId="50" state="visible" r:id="rId50"/>
    <sheet xmlns:r="http://schemas.openxmlformats.org/officeDocument/2006/relationships" name="Construction Costs Payable (Det"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Unsecured Loans Payable (Detail" sheetId="54" state="visible" r:id="rId54"/>
    <sheet xmlns:r="http://schemas.openxmlformats.org/officeDocument/2006/relationships" name="Convertible Notes Payable (Deta" sheetId="55" state="visible" r:id="rId55"/>
    <sheet xmlns:r="http://schemas.openxmlformats.org/officeDocument/2006/relationships" name="Note Payable (Details Narrative" sheetId="56" state="visible" r:id="rId56"/>
    <sheet xmlns:r="http://schemas.openxmlformats.org/officeDocument/2006/relationships" name="Other Payable (Details Narrativ" sheetId="57" state="visible" r:id="rId57"/>
    <sheet xmlns:r="http://schemas.openxmlformats.org/officeDocument/2006/relationships" name="Stockholders' Deficiency (Detai" sheetId="58" state="visible" r:id="rId58"/>
    <sheet xmlns:r="http://schemas.openxmlformats.org/officeDocument/2006/relationships" name="Stock-based Compensation (Detai" sheetId="59" state="visible" r:id="rId59"/>
    <sheet xmlns:r="http://schemas.openxmlformats.org/officeDocument/2006/relationships" name="Statutory Reserves (Details Nar" sheetId="60" state="visible" r:id="rId60"/>
    <sheet xmlns:r="http://schemas.openxmlformats.org/officeDocument/2006/relationships" name="Statutory Reserves - Schedule o" sheetId="61" state="visible" r:id="rId61"/>
    <sheet xmlns:r="http://schemas.openxmlformats.org/officeDocument/2006/relationships" name="Income Tax (Details Narrative)" sheetId="62" state="visible" r:id="rId62"/>
    <sheet xmlns:r="http://schemas.openxmlformats.org/officeDocument/2006/relationships" name="Income Tax - Schedule of Reconc" sheetId="63" state="visible" r:id="rId63"/>
    <sheet xmlns:r="http://schemas.openxmlformats.org/officeDocument/2006/relationships" name="Income Tax - Schedule of Deferr"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Discontinued Operation (Details"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7</t>
  </si>
  <si>
    <t>Aug. 14, 2017</t>
  </si>
  <si>
    <t>Document And Entity Information</t>
  </si>
  <si>
    <t>Entity Registrant Name</t>
  </si>
  <si>
    <t>KIWA BIO-TECH PRODUCTS GROUP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KWBT</t>
  </si>
  <si>
    <t>Document Fiscal Period Focus</t>
  </si>
  <si>
    <t>Q2</t>
  </si>
  <si>
    <t>Document Fiscal Year Focus</t>
  </si>
  <si>
    <t>Condensed Consolidated Balance Sheets - USD ($)</t>
  </si>
  <si>
    <t>Dec. 31, 2016</t>
  </si>
  <si>
    <t>Current assets</t>
  </si>
  <si>
    <t>Cash and cash equivalents</t>
  </si>
  <si>
    <t>Accounts receivable, net</t>
  </si>
  <si>
    <t>Prepaid expenses</t>
  </si>
  <si>
    <t>Other receivable</t>
  </si>
  <si>
    <t>Rent Deposit-current</t>
  </si>
  <si>
    <t xml:space="preserve"> </t>
  </si>
  <si>
    <t>Advance to suppliers</t>
  </si>
  <si>
    <t>Total current assets</t>
  </si>
  <si>
    <t>OTHER ASSETS</t>
  </si>
  <si>
    <t>Property, plant and equipment, net</t>
  </si>
  <si>
    <t>Rent Deposit-non current</t>
  </si>
  <si>
    <t>Deposit for Long-Term Investment</t>
  </si>
  <si>
    <t>Goodwill and Intangible Assets</t>
  </si>
  <si>
    <t>Total non-current assets</t>
  </si>
  <si>
    <t>Total assets</t>
  </si>
  <si>
    <t>Current liabilities</t>
  </si>
  <si>
    <t>Accounts payable</t>
  </si>
  <si>
    <t>Accrued expenses</t>
  </si>
  <si>
    <t>Advances from customers</t>
  </si>
  <si>
    <t>Construction costs payable</t>
  </si>
  <si>
    <t>Due to related parties - trade</t>
  </si>
  <si>
    <t>R&amp;D expense payable</t>
  </si>
  <si>
    <t>Due to related parties - non-trade</t>
  </si>
  <si>
    <t>Convertible notes payable</t>
  </si>
  <si>
    <t>Notes payable</t>
  </si>
  <si>
    <t>Unsecured loans payable</t>
  </si>
  <si>
    <t>Salary payable</t>
  </si>
  <si>
    <t>Taxes payable</t>
  </si>
  <si>
    <t>Penalty payable</t>
  </si>
  <si>
    <t>Interest payable</t>
  </si>
  <si>
    <t>Other payables</t>
  </si>
  <si>
    <t>Total current liabilities</t>
  </si>
  <si>
    <t>SHAREHOLDER'S EQUITY (DEFICIENCY)</t>
  </si>
  <si>
    <t>Preferred stock - $0.001 par value, Authorized 20,000,000 shares. Issued and outstanding 500,000 and 500,000 shares at June 30, 2017 and December 31, 2016, respectively.</t>
  </si>
  <si>
    <t>Common stock - $0.001 per value. Authorized 100,000,000 shares. Issued and outstanding $10,028,219 and 8,728,981 shares at June 30, 2017 and December 31, 2016, respectively</t>
  </si>
  <si>
    <t>Additional paid-in capital</t>
  </si>
  <si>
    <t>Statutory Reserve</t>
  </si>
  <si>
    <t>Accumulated deficit</t>
  </si>
  <si>
    <t>Accumulated other comprehensive gain (loss)</t>
  </si>
  <si>
    <t>Total stockholders' equity (deficienc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 USD ($)</t>
  </si>
  <si>
    <t>3 Months Ended</t>
  </si>
  <si>
    <t>Jun. 30, 2016</t>
  </si>
  <si>
    <t>Income Statement [Abstract]</t>
  </si>
  <si>
    <t>Revenue</t>
  </si>
  <si>
    <t>Cost of goods sold</t>
  </si>
  <si>
    <t>Gross Profit</t>
  </si>
  <si>
    <t>Operating expenses</t>
  </si>
  <si>
    <t>Selling expense</t>
  </si>
  <si>
    <t>Research and development</t>
  </si>
  <si>
    <t>General and administrative</t>
  </si>
  <si>
    <t>Total operating expenses</t>
  </si>
  <si>
    <t>Operating income (loss)</t>
  </si>
  <si>
    <t>Other Income</t>
  </si>
  <si>
    <t>License revenue</t>
  </si>
  <si>
    <t>Other expense</t>
  </si>
  <si>
    <t>Penalty expense</t>
  </si>
  <si>
    <t>Interest expense</t>
  </si>
  <si>
    <t>Total other expense</t>
  </si>
  <si>
    <t>Income from continuing operations before income taxes</t>
  </si>
  <si>
    <t>Income taxes</t>
  </si>
  <si>
    <t>Income from continuing operations</t>
  </si>
  <si>
    <t>Discontinued operations</t>
  </si>
  <si>
    <t>Gain from discontinued operations, net of taxes</t>
  </si>
  <si>
    <t>Net Income</t>
  </si>
  <si>
    <t>Other comprehensive income</t>
  </si>
  <si>
    <t>Foreign currency translation adjustment</t>
  </si>
  <si>
    <t>Total comprehensive income</t>
  </si>
  <si>
    <t>Earnings per share – Basis:</t>
  </si>
  <si>
    <t>Earnings per share – Diluted:</t>
  </si>
  <si>
    <t>Discontinues operations</t>
  </si>
  <si>
    <t>Weighted average number of common shares outstanding - basic</t>
  </si>
  <si>
    <t>Weighted average number of common shares outstanding - diluted</t>
  </si>
  <si>
    <t>Condensed Consolidated Statements of Cash Flows (Unaudited) - USD ($)</t>
  </si>
  <si>
    <t>Cash flows from operating activities:</t>
  </si>
  <si>
    <t>Net income</t>
  </si>
  <si>
    <t>Adjustments to reconcile net income to net cash used in operating activities:</t>
  </si>
  <si>
    <t>Depreciation</t>
  </si>
  <si>
    <t>Amortization</t>
  </si>
  <si>
    <t>Provision for penalty payable</t>
  </si>
  <si>
    <t>Accrued interest on convertible notes</t>
  </si>
  <si>
    <t>Employee benefits</t>
  </si>
  <si>
    <t>Consulting fee</t>
  </si>
  <si>
    <t>Changes in operating assets and liabilities:</t>
  </si>
  <si>
    <t>Accounts receivable</t>
  </si>
  <si>
    <t>Other receivables</t>
  </si>
  <si>
    <t>Advance to supplier</t>
  </si>
  <si>
    <t>Rent &amp; Utility Deposit</t>
  </si>
  <si>
    <t>Advance from customers</t>
  </si>
  <si>
    <t>Other payable</t>
  </si>
  <si>
    <t>Loan payable</t>
  </si>
  <si>
    <t>Construction cost payable</t>
  </si>
  <si>
    <t>Net cash used in operating activities</t>
  </si>
  <si>
    <t>Cash flows from investing activities:</t>
  </si>
  <si>
    <t>Purchase of intangible assets</t>
  </si>
  <si>
    <t>Investment in subsidiary</t>
  </si>
  <si>
    <t>Purchase of property plant and equipment</t>
  </si>
  <si>
    <t>Net cash used by investing activities</t>
  </si>
  <si>
    <t>Cash flows from financing activities:</t>
  </si>
  <si>
    <t>Proceeds from related parties, net of payments to related parties</t>
  </si>
  <si>
    <t>Proceeds from sales of common stock</t>
  </si>
  <si>
    <t>Proceeds from convertible note</t>
  </si>
  <si>
    <t>Net cash provided by financing activities</t>
  </si>
  <si>
    <t>Effect of exchange rate change</t>
  </si>
  <si>
    <t>Cash and cash equivalents:</t>
  </si>
  <si>
    <t>Net increase</t>
  </si>
  <si>
    <t>Balance at beginning of period</t>
  </si>
  <si>
    <t>Balance at end of period</t>
  </si>
  <si>
    <t>Non-cash financing activities:</t>
  </si>
  <si>
    <t>Issuance of common stock for debts settlement</t>
  </si>
  <si>
    <t>Issuance of common stock for consulting service</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 Kiwa Tianjin has been dissolved since July 11, 2012. On February 11, 2017, the Company entered an
Equity Transfer Agreement with Dian Shi Cheng Jing (Beijing) Technology Co. (“Transferee”) to transfer all of shareholders’
right, title and interest in Kiwa Shandong to the Transferee for USD $1.00. On April 12, 2017, the government processing of transfer
has been completed. Business The Company’s business plan is to develop
and market innovative, manufacture, distribute cost-effective and environmentally safe bio-technological products for agriculture
markets primarily in China. The Company has acquired technologies to produce and market bio-fertilizer.</t>
  </si>
  <si>
    <t>Summaries of Significant Accounting Policies</t>
  </si>
  <si>
    <t>Accounting Policies [Abstract]</t>
  </si>
  <si>
    <t>2. Summaries of Significant Accounting
Policies Principle of Consolidation These consolidated financial statements
include the financial statements of the Company and its wholly-owned subsidiaries, Kiwa BVI, Hong Kong Baina Group Holding Company,
Kiwa Baiao Bio-Tech (Beijing) Co., Ltd, Kiwa Baiao Bio-Tech (Shandong) Co., Ltd (“Kiwa Shandong”), Kiwa Bio-Tech Products
(Shenzhen) Co., Ltd and Kiwa Bio-Tech Products (Hebei) Co., Ltd. All significant inter-company balances or transactions are eliminated
on consolidation.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ing amounts approximate their fair value. Restricted cash is excluded from cash and cash equivalents. Accounts Receivables Accounts receivables represent customer
accounts receivables. The allowance for doubtful accounts is based on a combination of current sales, historical charge 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June 30, 2017 and
December 31, 2016.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 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three and six months ended June 30, 2017 resulted in no impairment
losse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invoice; and the sales price to the customer is fixed upon acceptance of the purchase order and there is no
separate sales rebate, discount, or volume incentive. Advertising Costs The Company charges all advertising
costs to expense as incurred. The total amounts of advertising costs charged to selling, general and administrative expense were
$58,419 and nil for the six months ended June 30, 2017 and 2016, and were $935 and nil for the three months ended June 30, 2017
and 2016, respectively. Research and Development Costs Research and development costs are charged
to expense as incurred. During the six months ended June 30, 2017 and 2016, research and development costs were $72,724 and $151,769,
respectively. During the three months ended June 30, 2017 and 2016, research and development costs were $36,433 and $74,776, respectively. Shipping and Handling Costs Substantially all costs of shipping
and handling of products to customers are included in selling expense. Shipping and handling costs for the three and six months
ended June 30, 2017 and 2016 were nil, respectively.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six
months ended June 30,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Accounts Receivable, Net</t>
  </si>
  <si>
    <t>Accounts Receivable, Net [Abstract]</t>
  </si>
  <si>
    <t>3. Accounts Receivable, net Accounts receivable consisted of the following:
June 30, 2017 December 31, 2016
Accounts receivable $ 9,425,359 $ 1,122,754
Less: Allowance for doubtful debts - -
Accounts receivable, net $ 9,425,359 $ 1,122,754 As of June 30, 2017 and December 31,
2016, the management has determined that no allowance for doubtful debts was necessary.</t>
  </si>
  <si>
    <t>Prepaid Expense</t>
  </si>
  <si>
    <t>Notes to Financial Statements</t>
  </si>
  <si>
    <t xml:space="preserve">4. Prepaid Expense Prepaid expenses consisted of the following:
June 30, 2017 December 31, 2016
Prepaid office rent $ 28,021 $ 12,504
Prepaid government filing expense 33,588 5,000
Prepaid packaging expense - 75,000
Prepayment for purchasing furniture 5,160 -
$ 66,769 $ 92,504 </t>
  </si>
  <si>
    <t>Other Receivable</t>
  </si>
  <si>
    <t>Receivables [Abstract]</t>
  </si>
  <si>
    <t>5. Other Receivable Other receivable consisted of the following:
June 30, 2017 December 31, 2016
Due from customer-Kangtan Gerui (Beijing) Bio-Tech Co., Ltd. 1,338,111 1,522,435
Advance to employees 105,171 31,700
Others 28,009 7,196
Less: Allowance for doubtful debts - -
Other receivable, net $ 1,471,291 $ 1,561,331 Due from customer-Kangtan Gerui (Beijing)
Bio-Tech Co.,Ltd. represents the remaining balance of advancement for production of fertilizers during the first through the third
quarter of 2016. In September 2016, the Company obtained a fertilizer sales permit from Chinese government and began to sell the
products by their own and gradually decrease the business cooperation with Gerui. For the six months ended June 30, 2017,
the Company has collected $184,324 advancement from Gerui and management has determined that no allowance for doubtful debts was
necessary.</t>
  </si>
  <si>
    <t>Advance to Suppliers</t>
  </si>
  <si>
    <t>6. Advance to suppliers Since currently the Company does not have
manufacturing facility, it has contracted with several third parties to produce fertilizer products. Pursuant to the agreements
entered by the Company and those third party companies, the Company was required to make partially prepayments in advance of purchase
or completion of productions. As of June 30, 2017 and December 31, 2016, such advance to suppliers was $ 1,255,218 and $1,805,044,
respectively.</t>
  </si>
  <si>
    <t>Property, Plant and Equipment</t>
  </si>
  <si>
    <t>Property, Plant and Equipment [Abstract]</t>
  </si>
  <si>
    <t>7. Property, Plant and Equipment Property, plant and equipment, net consisted
of the following:
June 30, 2017 December 31, 2016
Office equipment $ 942 $ 942
Furniture 10,260 8,276
Leasehold improvement 72,174 70,871
Total Property, plant and equipment $ 83,376 $ 80,089
Less: accumulated depreciation (40,064 ) (20,311 )
Less: impairment of long-lived assets - -
Property, plant and equipment - net $ 43,312 $ 59,778 Depreciation expense was $17,787 and
$ 3,073 for the six months ended June 30, 2017 and 2016, and $8,318 and $3,073 for the three months ended June 30, 2017 and 2016,
respectively. Impairment of long-lived assets was
nil for the three and six months ended June 30, 2017 and 2016, respectively. All of our property, plant and equipment
have been held as collateral to secure the 6% Notes (see Note 14).</t>
  </si>
  <si>
    <t>Investments Schedule [Abstract]</t>
  </si>
  <si>
    <t>8. Deposit for long-term investment On June 8, 2017, the Company entered
an equity purchase agreement with Yantai Peng Hao New Materials Technology Co. Ltd., which relates to the acquisition of a new
factory for purchase price of about $2.2 million (approximately RMB 15 million). The factory to be acquired by the Company will
be completed in accordance with the Company’s construction plan to facilitate the production design of combining of microbial
fermentation and terminal fertilizer products. Pursuant to the payment terms of purchase
agreement, the Company made the first payment of $147,423 (approximately RMB 1,000,000) to Yantai Peng Hao New Materials Technology
Co. Ltd. on June 30, 2017.</t>
  </si>
  <si>
    <t>Goodwill and Other Intangibles</t>
  </si>
  <si>
    <t>Goodwill and Intangible Assets Disclosure [Abstract]</t>
  </si>
  <si>
    <t>9. Goodwill and other intangibles On November 30, 2015, Kiwa Bio-tech
Products Group Ltd in BVI (“Kiwa BVI”) entered an acquisition agreement with shareholders of Caber Holdings Ltd. (“Acquiree”)
in Hong Kong to acquire 100 percent entity interest of the acquiree, including a wholly owned subsidiary, Oriental Baina Co., Ltd.
in Beijing for US$30,000. The acquisition was completed in January, 2016. On the acquisition date, there was no any asset or liability
acquired, and thus no fair value was allocated to asset and liability. Including legal fee and government fees, the total payment
of approximately $34,112 ($30,000 plus legal fee and government fees totaled $4,112) was recorded as goodwill. The fair value of
the goodwill is tested prior to June 30, 2017 and management determined there is no impairment to the goodwill as of June 30, 2017. The Company purchased the computer
software in May, 2017, which cost was $ 1,061. Amortization expense for the three and six months ended June 30, 2017 was $59 and
nil.</t>
  </si>
  <si>
    <t>Construction Costs Payable</t>
  </si>
  <si>
    <t>10. Construction Costs Payable Construction costs payable mainly represents
the payables which had been carried on Kiwa Shandong’s book for a length of years. As of December 31, 2016, construction
costs payable was $255,539. On February 11, 2017, the Company entered
an Equity Transfer Agreement with Dian Shi Cheng Jing (Beijing) Technology Co. (“Transferee”) to transfer all of shareholders’
right, title and interest, as well as all the obligations in Kiwa Shandong to the Transferee for USD $1.00. On April 12, 2017,
the transaction was completed and the balance was removed.</t>
  </si>
  <si>
    <t>Related Party Transactions</t>
  </si>
  <si>
    <t>Related Party Transactions [Abstract]</t>
  </si>
  <si>
    <t>11. Related Party Transactions (1). Amounts due to related parties Amounts due to related parties consisted of
the following as of June 30, 2017 and December 31, 2016:
Item Nature Notes June 30, 2017 December 31, 2016
Kiwa-CAU R&amp;D Center Trade (b) - 1,122,754
CAAS IARRP and IAED Institutes Trade (c) - 160,461
Total $ - $ 1,283,215 (a) Yvonne Wang Ms. Wang is a board member and Acting President,
Acting Chief Executive Officer and Acting Chief Financial Officer. From time to time, Ms. Wang paid various expenses on behalf
of the Company. As of June 30, 2017 and December 31, 2016, the amount due to Ms. Wang was $83,798 and $100,798, respectively. (b) In November 2006, Kiwa and China Agricultural
University (the “CAU”) agreed to jointly establish a new research and development center, named Kiwa-CAU R&amp;D Center.
Pursuant to the agreement, Kiwa committed to fund RMB 1 million (approximately $160,000) annually to the research center. Prof.
Qi Wang, a director of the Company was also the director of Kiwa-CAU R&amp;D Center. Although the agreement was expired on June
30, 2016, the payable balance remains on Kiwa Shandong’s book until April 12, 2017 when the transaction of transfer Kiwa
Shandone’s all assets and liabilities to Dian ShiCheng Jing (Beijing) was completed. The Company recorded nil and $36,363 research
and development expenses related to this Kiwa-CAU R&amp;D Center for the six months ended June 30, 2017 and 2016, respectively. (c)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ends on November 4, 2017. Pursuant to the agreement, Kiwa agree to invest
RMB 1 million (approximately $160,000) each year to the Spatial Agriculture Planning Method &amp; Applications Innovation Team
that belongs to the Institutes. Prof. Yong Chang Wu, the authorized representative of IARRP, CAAS, was also one of the Company's
directors until he resigned on March 13, 2017. Since Prof. Yong Chang Wu is no longer a board member, the balance of $233,598 at
June 30, 2017 has been reclassified from part due to related party – trade to R&amp;D expenses payable. The Company recorded $36,291and $38,764 research
and development expenses related to the institutes, for the six months ended June 30, 2017 and 2016, respectively. (2). Convertible Note Payables (a). Geng Liu Geng Liu became a shareholder of the Company
and has held 500,000 shares of common stock since September, 2016 On January 17, 2017, the Company entered into
a Convertible Loan Agreement with Geng Liu wherein the lender agreed to advance of approximately US $442,269 (RMB3,000,000) under
a Convertible Promissory Note with a term of 12 months bearing interest at a rate of Fifteen Percent (15%) per annum. The Loan
is convertible into Common Stock at any time at the option of the Lender at a conversion price of $ 0.90 per share within the term. As of June 30, 2017, the Company received proceeds
about $147,423 (RMB 1,000,000) from Geng Liu and recorded interest expense related to this note $5,442 and $8,472 for the three
and six months ended June 30, 2017, respectively. (b). Junwei Zheng Junwei Zheng became a shareholder of the Company
and has held 920,000 shares of common stock since March, 2017 On May 9, 2017, Company entered into a Convertible
Loan Agreement with Junwei Zheng wherein the lender agreed to advance of approximately US$ 4.5 million (RMB 30,000,000) under a
Convertible Promissory Note with a term of 24 months bearing interest at a rate of Fifteen Percent (15%) per annum. The Loan is
convertible into Common Stock at any time at the option of the Lender at a conversion price of $3.50 per share within the term As of June 30, 2017, the Company has received
proceeds of about $810,827 (RMB 5,500,000) from Junwei Zheng and the interest expense related to this note was $17,328 for the
three and six months ended June 30, 2017.</t>
  </si>
  <si>
    <t>Unsecured Loans Payable</t>
  </si>
  <si>
    <t>Debt Disclosure [Abstract]</t>
  </si>
  <si>
    <t>12. Unsecured Loans Payable Unsecured loan payable mainly represents
the payables of the subsidiary company - Kiwa Shandong, which hadn’t achieved active operation for a lengh of years. As of
December 31, 2016, construction costs payable was $1,655,343. On February 11, 2017, the Company entered
an Equity Transfer Agreement with Dian Shi Cheng Jing (Beijing) Technology Co. (“Transferee”) to transfer all of shareholders’
right, title and interest, as well as all the obligations in Kiwa Shandong to the Transferee for USD $1.00. On April 12, 2017,
the transaction was completed.</t>
  </si>
  <si>
    <t>Convertible Notes Payable</t>
  </si>
  <si>
    <t>13. Convertible Notes Payable Convertible notes payable consists $
150,250 of 6% secured convertible notes issued to FirsTrust Group Inc. on June 29, 2006 , $145,127 of 15% convertible note issued
to Mr. Geng Liu on January 17, 2017 and $810,827 of 15% convertible note issued to Mr. Junwei Zheng on May 9, 2017. 6% secured convertible notes In 2006, we completed a $2.45 million
6% Secured Convertible Note (“6% Convertible Note”) transaction with six institutional investors, including Nite Capital
LP, which purchased a total of $300,000 of the Note in three tranches ($105,000, $90,000, $105,000 respectively). The 6% Convertible
Note allows the note holder to convert into shares of our common stock. We filed a registration statement under the Securities
Act covering the resale of the shares issued upon conversion of the 6% Notes in 2006 and the registration statement was declared
effective on October 13, 2006. On March 18, 2008, FirsTrust Group,
Inc. purchased three remaining 6% Convertible Notes, totaling $168,000 ($59,100, $50,400 and $59,100 respectively), from Nite Capital
for a cash payment of $100,000. As of June 30, 2017, there is no other outstanding 6% Note than those owned by FirsTrust Group.
The total outstanding Convertible Note payable to FirsTrust is $150,250, and the total accumulated interest and penalty is $194,537
and $523,141, respectively. 15% convertible notes- Geng Liu On January 17, 2017, the Company entered
a Convertible Note Agreement with an individual person with principal of RMB 3 million or approximately $435,380. The note bears
interest at 15% per annum and will mature on January 16, 2018. Before the maturity date, the Note holder has an option to convert
partial or all of the outstanding principal and accrued interest to the Company’s common shares with a conversion price of
$0.90 per share. As of June 30, 2017, the Company has received partial principal totaled $145,127 (RMB 1 million). The Company
accrued $5,442 and $8,472 interest expense on this convertible notes for the three and six months ended June 30, 2017, respectively. 15% convertible notes- Junwei
Zheng On May 9, 2017, the Company entered
a Convertible Note Agreement with an individual person with principal of RMB 30 million or approximately $4.5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As of June 30, 2017, the Company has received partial principal totaled $810,827 (RMB 5.5 million). The Company
accrued $17,328 interest expense on this convertible notes for both of the six months and three months ended June 30, 2017.</t>
  </si>
  <si>
    <t>Note Payable</t>
  </si>
  <si>
    <t>14.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6,178,336 (post-reverse
split 30,892) shares of the Company’s common stock owned by Investlink (China) Limited (the “Pledged Shares”).
The Company accrued $45,000 and $45,000 interest expense on note payable for the six months ended June 30, 2017 and 2016, and $22,500
and $22,500 interest expense on note payable for the three months ended June 30, 2017 and 2016, respectively. As of December 31, 2016, the Original
Note holder informed us that all right, title and interests in the Promissory Note has been assigned and transferred to FirsTrust
Group, Inc. (“FirsTrust”). As of June 30, 2017, all of $360,000 of Promissory Note to FirsTrust is still outstanding,
and total interest of the Promissory Note is $ 904,300. We have begun preliminary discussion with FirsTrust with regards to a
potential settlement of the Note, but no agreement has been reached. As of June 30, 2017, with the Company’s acknowledgement,
FirsTrust has taken possession of 30,892 Pledged Share from Investline (China) Limited according to the default clause of the
Promissory Note.</t>
  </si>
  <si>
    <t>Other Payable</t>
  </si>
  <si>
    <t>Other Liabilities Disclosure [Abstract]</t>
  </si>
  <si>
    <t>15. Other Payable Other payable includes the payables
to two unrelated potential investors and other liabilities. As of June 30, 2017, two potential investors have made the payments
approximately $471,754 to the Company and the investment agreements have not been finalized. Other payable were $865,793 and $1,019,583
at June 30, 2017 and December 31, 2017, respectively,</t>
  </si>
  <si>
    <t>Stockholders' Deficiency</t>
  </si>
  <si>
    <t>Equity [Abstract]</t>
  </si>
  <si>
    <t>16. Stockholders’ Equity In March, 2016, the Company issued 3,140,000
shares of common stock to Mr. Li and Ms. Wang for debt and salary payable settlement for an aggregate amount of $3,141,000. In
addition, the Company issued 101,947 common shares to Jimmy Zhou, former CEO in August 2016, to settle payable to him for $50,974.
All of issuances of common shares for settlement of debts were based the stock price on the transaction dates. During the year ended December 31, 2016,
the Company issued 1,650,000 common shares for cash at $0.8 per share for an aggregate subscribe price equivalent to $1,320,000,
of which $759,659 has received while approximately $560,341 remaining subscribe receivable at December 31, 2016. The remaining
subscribe receivable was totally received in August 3, 2017. On November 15, 2016, the Company completed
another private offering of common stock to an accredited investor for 125,000 shares of its common stock and warrants to purchase
300,000 shares of Company common stock at an exercise price of $3.00 per share prior to November 15, 2021. The Company may adjust
the exercise price for some or all of the warrants under certain terms and conditions. We have determined the issued warrants do
not meet the definition of a derivative security, and thus allocated the net proceeds of the sale of the common stock to the par
value of the common stock, with the remainder to additional paid in capital. During the year ended December 31, 2016,
the Company issued 1,710,808 common shares to four consulting companies and three individuals as compensation for their consulting
service received. The agreements have the service periods from 6 months to 36 months with a total of $1,688,300 that was determined
as fair value at the time of execution of the agreement. The total services fee will be recognized based straight-line amortization
method over the service term. The Company recorded $331,800 as consulting service expense for the six months ended June 30, 2017
and $254,250 approximately for the year ended December 31, 2016. In February, 2017, the Company issued
1,000,000 common shares to Mr. Junwei Zheng for cash at $1.00 per share for an aggregate price to $1,000,000, all of which has
been received as of June 30, 2017. On February 15, 2017, the Company entered
a consulting agreement with Mr. Yuan Wang to assist the Company in financing projects. The agreement has one year term with a total
of $85,400 that was determined as fair value at the time of execution of the agreement. The total services fee will be recognized
based straight-line amortization method over the service term. On March 3, 2017, the Company issued 70,000 common shares to Mr.
Yuan Wang based on market price of $1.22 per share. The Company realized $32,025 as a compensation for Mr. Wang’s consulting
service for the six months ended June 30, 2017. On May 25, 2017, the Company issued
19,380 common shares to an individual to assist the Company in financing projects based on market price of $2.74 per share. The
agreement has one year term with a total of $53,101 that was determined as fair value at the time of execution of the agreement.
The total services fee will be recognized based straight-line amortization method over the service term. The Company recorded $5,237
as consulting service expense for the six months ended June 30, 2017. On June 1, 2017, the Company issued
15,108 common shares to an individual to assist the Company in technical support based on market price of $2.78 per share. The
agreement has one year term with a total of $41,396 that was determined as fair value at the time of execution of the agreement.
The total services fee will be recognized based straight-line amortization method over the service term. The Company recorded $3,402
as consulting service expense for the six months ended June 30, 2017. On June 13, 2017, the Company issued
96,900 common shares to Mr. Yuan Wang for cash at $3.00 per share for an aggregate price to $290,700, all of which has been received
as of June 30, 2017. On June 30, 2017, the Company issued
97,850 common shares to ten employees for cash at $1.95 per share for an aggregate price to $190,807, all of which has been received
as of June 30, 2017. The Company determined the fair price per common stock was $3.0 per share, thus the difference of $1.05 per
share between fair price per share ($3.00) and the employees purchase price per share ($1.95), totaled $102,273 was recognized
as expense of employee benefits and accordingly, credited the same amount to APIC. Subsequently the Company issued 98,000
shares of common stock for cash $294,000, and 88,000 shares of common stock for consulting service. Please refer to Note 22 Subsequent
Events for additional information.</t>
  </si>
  <si>
    <t>Stock-based Compensation</t>
  </si>
  <si>
    <t>Disclosure of Compensation Related Costs, Share-based Payments [Abstract]</t>
  </si>
  <si>
    <t>17. Stock-based Compensation On March 15, 2017, the Board of Directors
approved a new stock option plan with ten years’ term. As of June 30, 2017, the Company has not granted any incentive compensation
under this plan.</t>
  </si>
  <si>
    <t>Statutory Reserves</t>
  </si>
  <si>
    <t xml:space="preserve">18. Statutory Reserves 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In accordance
with the Chinese Company Law, the Company allocated 10% of income after taxes to the statutory surplus reserve for the six months
ended June 30, 2017 and the year ended December 31, 2016, statutory reserve activity is as follows:
Balance – January 1, 2016 $ -
Addition to statutory reserve in 2016 127,884
Balance – December 31, 2016 127,884
Addition to statutory reserve for the six months ended June 30, 2017 179,466
Balance – June 30, 2017 $ 307,350 </t>
  </si>
  <si>
    <t>Income Tax</t>
  </si>
  <si>
    <t>Income Tax Disclosure [Abstract]</t>
  </si>
  <si>
    <t>19. Income Tax In accordance with the current tax laws
in China, Kiwa Shandong is subject to a corporate income tax rate of 25% on its taxable income. However, Kiwa Shandong has not
provided for any corporate income taxes since it had no taxable income for the six months ended June 30, 2017 and 2016. Kiwa Baiao Co., Ltd., is also subject
to a corporation income tax rate of 25% on its taxable income. For the six months ended June 30, 2017, it recorded income tax provision
for RMB 4,112,924 or approximately $598,222. For the three months ended June 30, 2017, it recorded income tax provision for RMB
2,601,847 or approximately $379,973. Provision for taxes $800 to the minimum
California state franchise tax.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Three months ended June 30, Six months ended June 30,
2017 2016 2017 2016
Pre-tax income $ 5,396,950 $ 181,975 $ 5,924,464 $ 238,105
U.S. federal corporate income tax rate 34 % 34 % 34 % 34 %
Income tax computed at U.S. federal corporation income tax rate 1,834,963 61,872 2,014,318 80,956
Reconciling items:
Rate differential for PRC earnings (124,683 ) 8,770 (202,353 ) 13,668
Change of valuation allowance 195,403 80,006 305,935 146,608
Non-deductible expenses (1,525,710 ) (150,648 ) (1,518,877 ) (241,232 )
Effective tax expenses $ 379,973 $ - $ 599,022 $ - The Company had deferred tax assets
as follows:
June 30, 2017 December 31, 2016
Net operating losses carried forward $ 3,458,902 $ 3,473,331
Less: Valuation allowance (3,458,902 ) (3,473,331 )
Net deferred tax assets $ - $ - As of June 30, 2017 and December 31,
2016, the Company had approximately $3.4 million and $3.4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Shando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June 30,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six months
ended June 30, 2017 and December 31, 2016, and no provision for interest and penalties is deemed necessary as of June 30, 2017
and December 31, 2016.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 xml:space="preserve">20. Commitments and Contingencies The Company has the following material
contractual obligations: (1) Investment in manufacturing
facilities in Penglai City, Shandong Province in China On June 8, 2017, the Company entered
an equity purchase agreement with Yantai Peng Hao New Materials Technology Co. Ltd. (“Acquirer”), which relates to
the acquisition of a new factory for purchase price of about $2.2 million (approximately RMB 15 million). The factory to be acquired
by the Company will be completed in accordance with the Company’s construction plan to facilitate the production design of
combining of microbial fermentation and terminal fertilizer products. Pursuant to the payment terms of purchase
agreement, the Company made the first payment of $147,423 (approximately RMB 1,000,000) to the Acquirer on June, 2017 and will
make the second payment of RMB 10,000,000 as long as the Company obtains the land use right certificate and will make the final
payment of RMB 4,000,000 after the government processing has been completed. (2) Strategic cooperation with the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and will expire on November 19, 2018. (3) Distribution agreement with
Kangtan Gerui Bio-Tech in China On December 17, 2015, Kiwa Bio-Tech
Products Group Corporation (the “Company”) entered into a distribution agreement (the “Agreement”) with
Kangtan Gerui (Beijing) Bio-Tech Co., Ltd. (“Gerui”) and formally awarded Gerui a right to sell and distribute the
Company’s fertilizer products in 3 major agricultural regions of China— Hainan Province, Hunan Province and Xinjiang
Autonomous Region. The Company’s Research and Development department has been conducting application experiments in Hainan
and Hunan Provinces since August 2015, in accordance with the market requirements. The experiment data indicates that the Company’s
fertilizer products have fulfilled the requirements of reduction of content of heavy metals in soil and improve crop yield. Gerui
was founded in Beijing in April 2015 and relies on the sales network of China’s Supply and Marketing Cooperatives system.
Currently, the Company and Gerui do not hold any interest in each other; however, a collaboration and integration may take place
in the future. The term of the Agreement is for a period of three years commencing December 17, 2015. In September 2016, Kiwa Baiao
Bio-Tech (Beijing) Co., Ltd obtained a fertilizer sales permit from the Chinese government and began to sale the products directly
to customers in those 3 major agricultural regions. (4) Lease payments (1) On April 29, 2016, Kiwa Baiao Bio-Tech
(Beijing) Co., Ltd. entered an office lease agreement with two-year term. Monthly lease payment and building management fee totaled
RMB 77,867 or approximately USD $11,303. (2) In June 20, 2017, Kiwa Bio-Tech
(Shenzhen) Co., Ltd, a newly established subsidiary entered an office lease agreement with two-year term. Monthly lease payment
is RMB 115,000 or approximately of USD $16,954. And the previous lease agreement terminated automatically since the landloard is
the same one. (3) On May 5, 2017, Kiwa Bio-Tech Products
Group Corporation entered an office lease agreement with 13 months term. Monthly lease payment totaled USD $680. (4) On July 1, 2017, Kiwa Bio-Tech Products
Group Corporation entered an office lease agreement with one-year term. Monthly lease payment totaled USD $1,087. The future lease payments at June 30,
2017 are summarized below.
Beijing Office Shenzhen Office USA Office Total
2017 $ 68,876 $ 101,722 $ 10,605 $ 181,203
2018 $ 45,917 203,444 $ 9,925 $ 259,286
2019 $ - $ 101,722 $ - $ 101,722
Thereafter $ - $ - $ - $ - </t>
  </si>
  <si>
    <t>Discontinued Operation</t>
  </si>
  <si>
    <t>Discontinued Operations and Disposal Groups [Abstract]</t>
  </si>
  <si>
    <t>21. Discontinued Operation On February 11, 2017, the Company executed
an Equity Transfer Agreement with Dian Shi Cheng Jing (Beijing) Technology Co. (“Transferee”) whereby the Company
transferred all of its right, title and interest in Kiwa Bio-Tech Products (Shandong) Co., Ltd. (“Shandong”) to the
Transferee for the RMB equivalent of US$1.00. The government processing of the transaction has been completed on April 12, 2017.
This transaction was completed and effective on April 12, 2017. The Company recorded a net gain of approximately $4,514,161 during
the six months ended June 30, 2017 and approximately $4,513,363 during the three months ended June 30, 2017 based on the discharge
of the excess liabilities over the assets of the Kiwa Shandong.</t>
  </si>
  <si>
    <t>Subsequent Events</t>
  </si>
  <si>
    <t>Subsequent Events [Abstract]</t>
  </si>
  <si>
    <t>22. Subsequent Events On July 1, 2017, Kiwa Bio-Tech Products Group
Corporation entered an office lease agreement with two-year term. Monthly lease payment totaled USD $1,087. On July 19, 2017, the Company entered into
Common Stock Purchase Agreement with Junwei Zheng. Pursuant to the Agreement, the Company will issue total 245,000 shares of restricted
common stock at $3.00 per share price for an aggregate amount of $735,000. As of August 14, 2017, the Company has not received
the amount yet. On July 19, 2017, the Company entered into
Common Stock Purchase Agreement with Quanzhen Shen. Pursuant to the Agreement, the Company will issue total 98,000 shares of restricted
common stock at $3.00 per share price for an aggregate amount of $294,000. The Company has received the full amount. On July 19, 2017, the Company issued 49,000
common shares to Quanzhen Shen for her consulting service to assist the Company in financing projects. The number of shares was
determined based on the fair value of the service. The agreement has one year term. On July 18, 2017, the Company issued 39,000
common shares to Yuan Wang in assistance with the Company financing projects. The number of shares was determined based on the
fair value of the service. The agreement has one year term. On August 3, 2017, the Company fully collected
$487,627 (RMB 3,360,000) of the entire subscribe receivable balance at December 31, 2016. The Company has evaluated the existence of
significant events subsequent to the balance sheet date through the date these financial statements were issued and has determined
that, other than as stated above, there were no subsequent events or transactions which would require recognition or disclosure
in the financial statements, other than noted herein.</t>
  </si>
  <si>
    <t>Summaries of Significant Accounting Policies (Policies)</t>
  </si>
  <si>
    <t>Principle of Consolidation</t>
  </si>
  <si>
    <t>Principle of Consolidation These consolidated financial statements
include the financial statements of the Company and its wholly-owned subsidiaries, Kiwa BVI, Hong Kong Baina Group Holding Company,
Kiwa Baiao Bio-Tech (Beijing) Co., Ltd, Kiwa Baiao Bio-Tech (Shandong) Co., Ltd (“Kiwa Shandong”), Kiwa Bio-Tech Products
(Shenzhen) Co., Ltd and Kiwa Bio-Tech Products (Hebei) Co., Ltd. All significant inter-company balances or transactions are eliminated
on consolidation.</t>
  </si>
  <si>
    <t>Reverse Split</t>
  </si>
  <si>
    <t>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ing amounts approximate their fair value. Restricted cash is excluded from cash and cash equivalents.</t>
  </si>
  <si>
    <t>Accounts Receivables</t>
  </si>
  <si>
    <t>Accounts Receivables Accounts receivables represent customer
accounts receivables. The allowance for doubtful accounts is based on a combination of current sales, historical charge 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June 30, 2017 and
December 31, 2016.</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t>
  </si>
  <si>
    <t>Impairment of Long-lived Assets</t>
  </si>
  <si>
    <t>Impairment of Long-Lived Assets The Company’s long-lived assets
consist of property, equipment and intangible assets. The Company evaluates its investment in long-lived assets, including property
and equipment, for recoverability whenever events or changes in circumstances indicate the net carrying amount may not be recoverable.
Judgments regarding potential impairment are based on legal factors, market conditions and operational performance indicators,
among others. In assessing the impairment of property and equipment, the Company makes assumptions regarding the estimated future
cash flows and other factors to determine the fair value of the respective assets.</t>
  </si>
  <si>
    <t>Goodwill and Other Intangibles In accordance with Accounting Standards
Update (ASU) No. 2014-02, management evaluates goodwill on an annual basis in the fourth quarter of more frequently if management
believes indicators of impairment exist. Such indicators could,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 of its reporting units using a combination of the income, or discounted cash flows, approach
and the market approach, wit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three and six months ended June 30, 2017
resulted in no impairment losse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invoice; and the sales price to the customer is fixed upon acceptance of the purchase order and there is no
separate sales rebate, discount, or volume incentive.</t>
  </si>
  <si>
    <t>Advertising Costs</t>
  </si>
  <si>
    <t>Advertising Costs The Company charges all advertising
costs to expense as incurred. The total amounts of advertising costs charged to selling, general and administrative expense were
$58,419 and nil for the six months ended June 30, 2017 and 2016, and were $935 and nil for the three months ended June 30, 2017
and 2016, respectively.</t>
  </si>
  <si>
    <t>Research and Development Costs</t>
  </si>
  <si>
    <t>Research and Development Costs Research and development costs are
charged to expense as incurred. During the six months ended June 30, 2017 and 2016, research and development costs were $72,724
and $151,769, respectively. During the three months ended June 30, 2017 and 2016, research and development costs were $36,433
and $74,776, respectively.</t>
  </si>
  <si>
    <t>Shipping and Handling Costs</t>
  </si>
  <si>
    <t>Shipping and Handling Costs Substantially all costs of shipping
and handling of products to customers are included in selling expense. Shipping and handling costs for the three and six months
ended June 30, 2017 and 2016 were nil, respectively.</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 xml:space="preserve">Foreign Currency Translation and
Other Comprehensive Income The Company uses United States dollars
(“US Dollar” or “US$” or “$”) for financial reporting purposes. However, the Company maintains
the books and records in its functional currency, Chinese Renminbi (“RMB”),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six
months ended June 30, 2017 and 2016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t>
  </si>
  <si>
    <t>Schedule of Foreign Currency Exchange Rate</t>
  </si>
  <si>
    <t xml:space="preserve">The exchange rates used to translate
amounts in RMB into U.S. Dollars for the purposes of preparing the consolidated financial statements were as follows:
As of June 30, 2017 As of December 31, 2016
Balance sheet items, except for equity accounts 6.7832 6.9472
Six months ended June 30
2017 2016
Items in the statements of comprehensive loss 6.8753 6.5345 </t>
  </si>
  <si>
    <t>Accounts Receivable, Net (Tables)</t>
  </si>
  <si>
    <t>Schedule of Accounts Receivable</t>
  </si>
  <si>
    <t xml:space="preserve">Accounts receivable consisted of the following:
June 30, 2017 December 31, 2016
Accounts receivable $ 9,425,359 $ 1,122,754
Less: Allowance for doubtful debts - -
Accounts receivable, net $ 9,425,359 $ 1,122,754 </t>
  </si>
  <si>
    <t>Prepaid Expense (Tables)</t>
  </si>
  <si>
    <t>Schedule of Prepaid Expense</t>
  </si>
  <si>
    <t xml:space="preserve">Prepaid expenses consisted of the following:
June 30, 2017 December 31, 2016
Prepaid office rent $ 28,021 $ 12,504
Prepaid government filing expense 33,588 5,000
Prepaid packaging expense - 75,000
Prepayment for purchasing furniture 5,160 -
$ 66,769 $ 92,504 </t>
  </si>
  <si>
    <t>Other Receivable (Tables)</t>
  </si>
  <si>
    <t>Schedule of Other Receivable</t>
  </si>
  <si>
    <t xml:space="preserve">Other receivable consisted of the following:
June 30, 2017 December 31, 2016
Due from customer-Kangtan Gerui (Beijing) Bio-Tech Co., Ltd. 1,338,111 1,522,435
Advance to employees 105,171 31,700
Others 28,009 7,196
Less: Allowance for doubtful debts - -
Other receivable, net $ 1,471,291 $ 1,561,331 </t>
  </si>
  <si>
    <t>Property, Plant and Equipment (Tables)</t>
  </si>
  <si>
    <t>Schedule of Property Plant and Equipment</t>
  </si>
  <si>
    <t xml:space="preserve">Property, plant and equipment, net consisted
of the following:
June 30, 2017 December 31, 2016
Office equipment $ 942 $ 942
Furniture 10,260 8,276
Leasehold improvement 72,174 70,871
Total Property, plant and equipment $ 83,376 $ 80,089
Less: accumulated depreciation (40,064 ) (20,311 )
Less: impairment of long-lived assets - -
Property, plant and equipment - net $ 43,312 $ 59,778 </t>
  </si>
  <si>
    <t>Related Party Transactions (Tables)</t>
  </si>
  <si>
    <t>Schedule of Related Party Transactions</t>
  </si>
  <si>
    <t>Item Nature Notes June 30, 2017 December 31, 2016
Kiwa-CAU R&amp;D Center Trade (b) - 1,122,754
CAAS IARRP and IAED Institutes Trade (c) - 160,461
Total $ - $ 1,283,215 (a) Yvonne Wang Ms. Wang is a board member and Acting President,
Acting Chief Executive Officer and Acting Chief Financial Officer. From time to time, Ms. Wang paid various expenses on behalf
of the Company. As of June 30, 2017 and December 31, 2016, the amount due to Ms. Wang was $83,798 and $100,798, respectively. (b) In November 2006, Kiwa and China Agricultural
University (the “CAU”) agreed to jointly establish a new research and development center, named Kiwa-CAU R&amp;D Center.
Pursuant to the agreement, Kiwa committed to fund RMB 1 million (approximately $160,000) annually to the research center. Prof.
Qi Wang, a director of the Company was also the director of Kiwa-CAU R&amp;D Center. Although the agreement was expired on June
30, 2016, the payable balance remains on Kiwa Shandong’s book until April 12, 2017 when the transaction of transfer Kiwa
Shandone’s all assets and liabilities to Dian ShiCheng Jing (Beijing) was completed. The Company recorded nil and $36,363 research
and development expenses related to this Kiwa-CAU R&amp;D Center for the six months ended June 30, 2017 and 2016, respectively. (c)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ends on November 4, 2017. Pursuant to the agreement, Kiwa agree to invest
RMB 1 million (approximately $160,000) each year to the Spatial Agriculture Planning Method &amp; Applications Innovation Team
that belongs to the Institutes. Prof. Yong Chang Wu, the authorized representative of IARRP, CAAS, was also one of the Company's
directors until he resigned on March 13, 2017. Since Prof. Yong Chang Wu is no longer a board member, the balance of $233,598 at
June 30, 2017 has been reclassified from part due to related party – trade to R&amp;D expenses payable. The Company recorded $36,291and $38,764 research
and development expenses related to the institutes, for the six months ended June 30, 2017 and 2016, respectively. (2). Convertible Note Payables (a). Geng Liu Geng Liu became a shareholder of the Company
and has held 500,000 shares of common stock since September, 2016 On January 17, 2017, the Company entered into
a Convertible Loan Agreement with Geng Liu wherein the lender agreed to advance of approximately US $442,269 (RMB3,000,000) under
a Convertible Promissory Note with a term of 12 months bearing interest at a rate of Fifteen Percent (15%) per annum. The Loan
is convertible into Common Stock at any time at the option of the Lender at a conversion price of $ 0.90 per share within the term. As of June 30, 2017, the Company received proceeds
about $147,423 (RMB 1,000,000) from Geng Liu and recorded interest expense related to this note $5,442 and $8,472 for the three
and six months ended June 30, 2017, respectively. (b). Junwei Zheng Junwei Zheng became a shareholder of the Company
and has held 920,000 shares of common stock since March, 2017 On May 9, 2017, Company entered into a Convertible
Loan Agreement with Junwei Zheng wherein the lender agreed to advance of approximately US$ 4.5 million (RMB 30,000,000) under a
Convertible Promissory Note with a term of 24 months bearing interest at a rate of Fifteen Percent (15%) per annum. The Loan is
convertible into Common Stock at any time at the option of the Lender at a conversion price of $3.50 per share within the term As of June 30, 2017, the Company has received
proceeds of about $810,827 (RMB 5,500,000) from Junwei Zheng and the interest expense related to this note was $17,328 for the
three and six months ended June 30, 2017.</t>
  </si>
  <si>
    <t>Statutory Reserves (Tables)</t>
  </si>
  <si>
    <t>Schedule of Statutory Reserve Activity</t>
  </si>
  <si>
    <t xml:space="preserve">the year ended December 31, 2016, statutory
reserve activity is as follows:
Balance – January 1, 2016 $ -
Addition to statutory reserve in 2016 127,884
Balance – December 31, 2016 127,884
Addition to statutory reserve for the six months ended June 30, 2017 179,466
Balance – June 30, 2017 $ 307,350 </t>
  </si>
  <si>
    <t>Income Tax (Tables)</t>
  </si>
  <si>
    <t>Schedule of Reconciliation of U.S. Tax Rate</t>
  </si>
  <si>
    <t xml:space="preserve">A reconciliation of the provision for
income taxes determined at the local income tax rate to the Company’s effective income tax rate is as follows:
Three months ended June 30, Six months ended June 30,
2017 2016 2017 2016
Pre-tax income $ 5,396,950 $ 181,975 $ 5,924,464 $ 238,105
U.S. federal corporate income tax rate 34 % 34 % 34 % 34 %
Income tax computed at U.S. federal corporation income tax rate 1,834,963 61,872 2,014,318 80,956
Reconciling items:
Rate differential for PRC earnings (124,683 ) 8,770 (202,353 ) 13,668
Change of valuation allowance 195,403 80,006 305,935 146,608
Non-deductible expenses (1,525,710 ) (150,648 ) (1,518,877 ) (241,232 )
Effective tax expenses $ 379,973 $ - $ 599,022 $ - </t>
  </si>
  <si>
    <t>Schedule of Deferred Tax Assets</t>
  </si>
  <si>
    <t xml:space="preserve">The Company had deferred tax assets
as follows:
June 30, 2017 December 31, 2016
Net operating losses carried forward $ 3,458,902 $ 3,473,331
Less: Valuation allowance (3,458,902 ) (3,473,331 )
Net deferred tax assets $ - $ - </t>
  </si>
  <si>
    <t>Commitments and Contingencies (Tables)</t>
  </si>
  <si>
    <t>Schedule of Future Lease Payments</t>
  </si>
  <si>
    <t xml:space="preserve">The future lease payments at June 30,
2017 are summarized below.
Beijing Office Shenzhen Office USA Office Total
2017 $ 68,876 $ 101,722 $ 10,605 $ 181,203
2018 $ 45,917 203,444 $ 9,925 $ 259,286
2019 $ - $ 101,722 $ - $ 101,722
Thereafter $ - $ - $ - $ - </t>
  </si>
  <si>
    <t>Description of Business and Organization (Details Narrative) - $ / shares</t>
  </si>
  <si>
    <t>Feb. 11, 2017</t>
  </si>
  <si>
    <t>Percentage of ownership</t>
  </si>
  <si>
    <t>89.00%</t>
  </si>
  <si>
    <t>Equity Transfer Agreement [Member]</t>
  </si>
  <si>
    <t>Sale of stock, price per share</t>
  </si>
  <si>
    <t>Summaries of Significant Accounting Policies (Details Narrative) - USD ($)</t>
  </si>
  <si>
    <t>Jan. 14, 2016</t>
  </si>
  <si>
    <t>Reverse stock split</t>
  </si>
  <si>
    <t xml:space="preserve">1-for-200 </t>
  </si>
  <si>
    <t>Authorized capital</t>
  </si>
  <si>
    <t>Common stock, shares authorized</t>
  </si>
  <si>
    <t>Common stock, par value</t>
  </si>
  <si>
    <t>Preferred stock, shares authorized</t>
  </si>
  <si>
    <t>Preferred stock, par value</t>
  </si>
  <si>
    <t>Investment term</t>
  </si>
  <si>
    <t>3 months</t>
  </si>
  <si>
    <t>Allowance for doubtful account</t>
  </si>
  <si>
    <t>Advertising costs</t>
  </si>
  <si>
    <t>Research and development costs</t>
  </si>
  <si>
    <t>Shipping and handling costs</t>
  </si>
  <si>
    <t>Stock based compensation issued or outstanding</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Summaries of Significant Accounting Policies - Schedule of Foreign Currency Exchange Rate (Details)</t>
  </si>
  <si>
    <t>Foreign currency exchange rate, translation</t>
  </si>
  <si>
    <t>Balance Sheet Items, Except For Equity Accounts [Member]</t>
  </si>
  <si>
    <t>Items In The Statements of Comprehensive Loss [Member]</t>
  </si>
  <si>
    <t>Accounts Receivable, Net - Schedule of Accounts Receivable (Details) - USD ($)</t>
  </si>
  <si>
    <t>Accounts Receivable Net - Schedule Of Accounts Receivable Details</t>
  </si>
  <si>
    <t>Less: Allowance for doubtful debts</t>
  </si>
  <si>
    <t>Prepaid Expense - Schedule of Prepaid Expense (Details) - USD ($)</t>
  </si>
  <si>
    <t>Prepaid office rent</t>
  </si>
  <si>
    <t>Prepaid government filing expense</t>
  </si>
  <si>
    <t>Prepaid packaging expense</t>
  </si>
  <si>
    <t>Prepayment for purchasing furniture</t>
  </si>
  <si>
    <t>Other Receivable (Details Narrative) - USD ($)</t>
  </si>
  <si>
    <t>Advance from related party</t>
  </si>
  <si>
    <t>Gerui [Member]</t>
  </si>
  <si>
    <t>Other Receivable - Schedule of Other Receivable (Details) - USD ($)</t>
  </si>
  <si>
    <t>Other receivable, net</t>
  </si>
  <si>
    <t>Due from customer-Kangtan Gerui [Member]</t>
  </si>
  <si>
    <t>Other receivable, gross</t>
  </si>
  <si>
    <t>Advance to Employees [Member]</t>
  </si>
  <si>
    <t>Others [Member]</t>
  </si>
  <si>
    <t>Advance to Suppliers (Details Narrative) - USD ($)</t>
  </si>
  <si>
    <t>Property, Plant and Equipment (Details Narrative) - USD ($)</t>
  </si>
  <si>
    <t>Depreciation expense</t>
  </si>
  <si>
    <t>Impairment on long-lived assets</t>
  </si>
  <si>
    <t>Percentage of property plant and equipment held as collateral to secure</t>
  </si>
  <si>
    <t>6.00%</t>
  </si>
  <si>
    <t>Property, Plant and Equipment - Schedule of Property Plant and Equipment (Details) - USD ($)</t>
  </si>
  <si>
    <t>Property, plant and equipment - total</t>
  </si>
  <si>
    <t>Less: accumulated depreciation</t>
  </si>
  <si>
    <t>Less: impairment on long-lived assets</t>
  </si>
  <si>
    <t>Property, plant and equipment - net</t>
  </si>
  <si>
    <t>Office Equipment [Member]</t>
  </si>
  <si>
    <t>Furniture [Member]</t>
  </si>
  <si>
    <t>Leasehold Improvement [Member]</t>
  </si>
  <si>
    <t>Deposit for Long-Term Investment (Details Narrative) - Yantai Peng Hao New Materials Technology Co. Ltd [Member] - Equity Purchase Agreement [Member]</t>
  </si>
  <si>
    <t>Jun. 08, 2017USD ($)</t>
  </si>
  <si>
    <t>Jun. 08, 2017CNY (¥)</t>
  </si>
  <si>
    <t>Jun. 30, 2017USD ($)</t>
  </si>
  <si>
    <t>Jun. 30, 2017CNY (¥)</t>
  </si>
  <si>
    <t>Payments to acquire new factory | $</t>
  </si>
  <si>
    <t>RMB [Member]</t>
  </si>
  <si>
    <t>Payments to acquire new factory | ¥</t>
  </si>
  <si>
    <t>Goodwill and Other Intangibles (Details Narrative) - USD ($)</t>
  </si>
  <si>
    <t>Nov. 30, 2015</t>
  </si>
  <si>
    <t>May 31, 2017</t>
  </si>
  <si>
    <t>Goodwill</t>
  </si>
  <si>
    <t>Legal fee</t>
  </si>
  <si>
    <t>Government fees</t>
  </si>
  <si>
    <t>Impairment of goodwill</t>
  </si>
  <si>
    <t>Amortization expense</t>
  </si>
  <si>
    <t>Purchase of computer software</t>
  </si>
  <si>
    <t>Acquisition Agreement [Member]</t>
  </si>
  <si>
    <t>Acquisition entity interest</t>
  </si>
  <si>
    <t>100.00%</t>
  </si>
  <si>
    <t>Acquisition of goodwill</t>
  </si>
  <si>
    <t>Construction Costs Payable (Details Narrative) - USD ($)</t>
  </si>
  <si>
    <t>Equity Transfer Agreement [Member] | Dian Shi Cheng Jing (Beijing) Technology Co [Member]</t>
  </si>
  <si>
    <t>Equity interest transfer, description</t>
  </si>
  <si>
    <t xml:space="preserve">Kiwa Shandong to the Transferee for USD $1.00. </t>
  </si>
  <si>
    <t>Related Party Transactions (Details Narrative)</t>
  </si>
  <si>
    <t>Nov. 05, 2015USD ($)</t>
  </si>
  <si>
    <t>Nov. 05, 2015CNY (¥)</t>
  </si>
  <si>
    <t>Jun. 30, 2017USD ($)shares</t>
  </si>
  <si>
    <t>Jun. 30, 2016USD ($)</t>
  </si>
  <si>
    <t>May 09, 2017USD ($)$ / shares</t>
  </si>
  <si>
    <t>Jan. 17, 2017USD ($)$ / shares</t>
  </si>
  <si>
    <t>Dec. 31, 2016USD ($)</t>
  </si>
  <si>
    <t>Related Party Transaction [Line Items]</t>
  </si>
  <si>
    <t>Proceeds from Convertible Debt</t>
  </si>
  <si>
    <t>Interest Expense, Debt</t>
  </si>
  <si>
    <t>Yvonne Wang [Member]</t>
  </si>
  <si>
    <t>Due to related parties</t>
  </si>
  <si>
    <t>Kiwa-CAU R&amp;D Center [Member]</t>
  </si>
  <si>
    <t>Related party transaction amount</t>
  </si>
  <si>
    <t>Kiwa-CAU R&amp;D Center [Member] | RMB [Member]</t>
  </si>
  <si>
    <t>Related party transaction amount | ¥</t>
  </si>
  <si>
    <t>CAAS IARRP and IAED Institutes [Member]</t>
  </si>
  <si>
    <t>CAAS IARRP and IAED Institutes [Member] | RMB [Member]</t>
  </si>
  <si>
    <t>Ms. Wang [Member]</t>
  </si>
  <si>
    <t>Geng Liu [Member]</t>
  </si>
  <si>
    <t>Common stock, shares subscribed | shares</t>
  </si>
  <si>
    <t>Geng Liu [Member] | Convertible Loan Agreement [Member]</t>
  </si>
  <si>
    <t>Advance from lender</t>
  </si>
  <si>
    <t>Debt interest rate</t>
  </si>
  <si>
    <t>15.00%</t>
  </si>
  <si>
    <t>Conversion price | $ / shares</t>
  </si>
  <si>
    <t>Geng Liu [Member] | RMB [Member] | Convertible Loan Agreement [Member]</t>
  </si>
  <si>
    <t>Junwei Zheng [Member]</t>
  </si>
  <si>
    <t>Junwei Zheng [Member] | Convertible Loan Agreement [Member]</t>
  </si>
  <si>
    <t>Junwei Zheng [Member] | RMB [Member] | Convertible Loan Agreement [Member]</t>
  </si>
  <si>
    <t>Related Party Transactions - Schedule of Related Party Transactions (Details) - USD ($)</t>
  </si>
  <si>
    <t>Total</t>
  </si>
  <si>
    <t>Kiwa-CAU R&amp;D Center [Member] | Trade Transaction [Member]</t>
  </si>
  <si>
    <t>CAAS IARRP and IAED Institutes [Member] | Trade Transaction [Member]</t>
  </si>
  <si>
    <t>Unsecured Loans Payable (Details Narrative) - USD ($)</t>
  </si>
  <si>
    <t>Unsecured Loans Payable [Line Items]</t>
  </si>
  <si>
    <t>Dian Shi Cheng Jing (Beijing) Technology Co [Member] | Equity Transfer Agreement [Member]</t>
  </si>
  <si>
    <t>Convertible Notes Payable (Details Narrative)</t>
  </si>
  <si>
    <t>Mar. 18, 2008USD ($)</t>
  </si>
  <si>
    <t>Jun. 30, 2006USD ($)</t>
  </si>
  <si>
    <t>Jun. 29, 2006USD ($)</t>
  </si>
  <si>
    <t>May 09, 2017CNY (¥)</t>
  </si>
  <si>
    <t>Jan. 17, 2017CNY (¥)</t>
  </si>
  <si>
    <t>6% Notes [Member]</t>
  </si>
  <si>
    <t>Percentage of secured convertible notes issued</t>
  </si>
  <si>
    <t>Notes beard interest</t>
  </si>
  <si>
    <t>Debt instruments maturity date</t>
  </si>
  <si>
    <t>Jun. 29,
		2009</t>
  </si>
  <si>
    <t>Debt instruments face amount</t>
  </si>
  <si>
    <t>FirsTrust Group, Inc [Member]</t>
  </si>
  <si>
    <t>Accumulated interest</t>
  </si>
  <si>
    <t>Accumulated penalty</t>
  </si>
  <si>
    <t>15% Convertible Notes [Member] | Geng Liu [Member] | Convertible Note Agreement [Member]</t>
  </si>
  <si>
    <t>Jan. 16,
		2018</t>
  </si>
  <si>
    <t>Debt conversion price | $ / shares</t>
  </si>
  <si>
    <t>Partial principal</t>
  </si>
  <si>
    <t>Accrued interest expense</t>
  </si>
  <si>
    <t>15% Convertible Notes [Member] | Geng Liu [Member] | Convertible Note Agreement [Member] | RMB [Member]</t>
  </si>
  <si>
    <t>Debt instruments face amount | ¥</t>
  </si>
  <si>
    <t>Partial principal | ¥</t>
  </si>
  <si>
    <t>15% Convertible Notes [Member] | Mr. Junwei Zheng [Member] | Convertible Note Agreement [Member]</t>
  </si>
  <si>
    <t>May 8,
		2019</t>
  </si>
  <si>
    <t>15% Convertible Notes [Member] | Mr. Junwei Zheng [Member] | Convertible Note Agreement [Member] | RMB [Member]</t>
  </si>
  <si>
    <t>FirsTrust Group, Inc [Member] | 6% Convertible Note [Member]</t>
  </si>
  <si>
    <t>Payment acquire debt</t>
  </si>
  <si>
    <t>Cash payment</t>
  </si>
  <si>
    <t>FirsTrust Group, Inc [Member] | 6% Convertible Note [Member] | Share-based Compensation Award, Tranche One [Member]</t>
  </si>
  <si>
    <t>FirsTrust Group, Inc [Member] | 6% Convertible Note [Member] | Share-based Compensation Award, Tranche Two [Member]</t>
  </si>
  <si>
    <t>FirsTrust Group, Inc [Member] | 6% Convertible Note [Member] | Share-based Compensation Award, Tranche Three [Member]</t>
  </si>
  <si>
    <t>Mr. Geng Liu [Member]</t>
  </si>
  <si>
    <t>Mr. Junwei Zheng [Member]</t>
  </si>
  <si>
    <t>Nite Capital LP [Member] | 6% Secured Convertible Note [Member] | Six Institutional Investors [Member]</t>
  </si>
  <si>
    <t>Secured debt</t>
  </si>
  <si>
    <t>Nite Capital LP [Member] | 6% Secured Convertible Note [Member] | Six Institutional Investors [Member] | Share-based Compensation Award, Tranche One [Member]</t>
  </si>
  <si>
    <t>Nite Capital LP [Member] | 6% Secured Convertible Note [Member] | Six Institutional Investors [Member] | Share-based Compensation Award, Tranche Two [Member]</t>
  </si>
  <si>
    <t>Nite Capital LP [Member] | 6% Secured Convertible Note [Member] | Six Institutional Investors [Member] | Share-based Compensation Award, Tranche Three [Member]</t>
  </si>
  <si>
    <t>Note Payable (Details Narrative) - USD ($)</t>
  </si>
  <si>
    <t>May 29, 2007</t>
  </si>
  <si>
    <t>Promissory note</t>
  </si>
  <si>
    <t>Unrelated Individual [Member]</t>
  </si>
  <si>
    <t>Note interest rate</t>
  </si>
  <si>
    <t>18.00%</t>
  </si>
  <si>
    <t>Note maturity date</t>
  </si>
  <si>
    <t>Jul. 27,
		2007</t>
  </si>
  <si>
    <t>Note default rate</t>
  </si>
  <si>
    <t>25.00%</t>
  </si>
  <si>
    <t>Investlink (China) Limited [Member]</t>
  </si>
  <si>
    <t>Note is secured by pledge shares of common stock</t>
  </si>
  <si>
    <t>Post-reverse split shares</t>
  </si>
  <si>
    <t>FirsTrust [Member]</t>
  </si>
  <si>
    <t>Investline (China) Limited [Member]</t>
  </si>
  <si>
    <t>Pledging of shares</t>
  </si>
  <si>
    <t>Other Payable (Details Narrative) - USD ($)</t>
  </si>
  <si>
    <t>Payments from investors</t>
  </si>
  <si>
    <t>Two Unrelated Potential Investors [Member]</t>
  </si>
  <si>
    <t>Stockholders' Deficiency (Details Narrative) - USD ($)</t>
  </si>
  <si>
    <t>Jun. 13, 2017</t>
  </si>
  <si>
    <t>Jun. 02, 2017</t>
  </si>
  <si>
    <t>May 25, 2017</t>
  </si>
  <si>
    <t>Mar. 03, 2017</t>
  </si>
  <si>
    <t>Feb. 15, 2017</t>
  </si>
  <si>
    <t>Nov. 15, 2016</t>
  </si>
  <si>
    <t>Feb. 28, 2017</t>
  </si>
  <si>
    <t>Aug. 31, 2016</t>
  </si>
  <si>
    <t>Mar. 31, 2016</t>
  </si>
  <si>
    <t>Stock issued during period, cash, shares</t>
  </si>
  <si>
    <t>Share issued price per share</t>
  </si>
  <si>
    <t>Stock issued during period cash</t>
  </si>
  <si>
    <t>Common stock subscription received</t>
  </si>
  <si>
    <t>Common stock subscription receivable</t>
  </si>
  <si>
    <t>Stock issued for services</t>
  </si>
  <si>
    <t>Stock issued for services, value</t>
  </si>
  <si>
    <t>Fair value of consulting agreement</t>
  </si>
  <si>
    <t>Compensation realized for consulting service</t>
  </si>
  <si>
    <t>Financing Projects [Member]</t>
  </si>
  <si>
    <t>Agreement term</t>
  </si>
  <si>
    <t>1 year</t>
  </si>
  <si>
    <t>Technical Support [Member]</t>
  </si>
  <si>
    <t>Ten Employees [Member]</t>
  </si>
  <si>
    <t>Common stock price per share</t>
  </si>
  <si>
    <t>Consulting Agreement [Member]</t>
  </si>
  <si>
    <t>Mr. Yuan Wang [Member]</t>
  </si>
  <si>
    <t>Mr. Li And Ms. Wang [Member]</t>
  </si>
  <si>
    <t>Number of common stock shares issued for debt and salary payable settlement</t>
  </si>
  <si>
    <t>Number of common stock value issued for debt and salary payable settlement</t>
  </si>
  <si>
    <t>Jimmy Zhou [Member]</t>
  </si>
  <si>
    <t>Accredited Investor [Member] | Private Offering [Member]</t>
  </si>
  <si>
    <t>Stock issued during period</t>
  </si>
  <si>
    <t>Warrant to purchase shares of common stock</t>
  </si>
  <si>
    <t>Exercise price of warrants</t>
  </si>
  <si>
    <t>Warrant term</t>
  </si>
  <si>
    <t>Nov. 15,
		2021</t>
  </si>
  <si>
    <t>Consultant [Member]</t>
  </si>
  <si>
    <t>Stock-based Compensation (Details Narrative)</t>
  </si>
  <si>
    <t>Mar. 15, 2017</t>
  </si>
  <si>
    <t>Board of Directors [Member]</t>
  </si>
  <si>
    <t>Stock option plan term</t>
  </si>
  <si>
    <t>Statutory Reserves (Details Narrative)</t>
  </si>
  <si>
    <t>Statutory Reserves Details Narrative</t>
  </si>
  <si>
    <t>Statutory reserves description</t>
  </si>
  <si>
    <t>Appropriation to the statutory surplus reserve should be at least 10% of the after tax net income determined in accordance with the PRC GAAP until the reserve is equal to 50% of the entities registered capital or members equity.</t>
  </si>
  <si>
    <t>Income tax statutory surplus percentage</t>
  </si>
  <si>
    <t>10.00%</t>
  </si>
  <si>
    <t>Statutory Reserves - Schedule of Statutory Reserve Activity (Details) - USD ($)</t>
  </si>
  <si>
    <t>12 Months Ended</t>
  </si>
  <si>
    <t>Statutory Reserves - Schedule Of Statutory Reserve Activity Details</t>
  </si>
  <si>
    <t>Balance beginning</t>
  </si>
  <si>
    <t>Addition to statutory reserve</t>
  </si>
  <si>
    <t>Balance ending</t>
  </si>
  <si>
    <t>Income Tax (Details Narrative)</t>
  </si>
  <si>
    <t>Effective income tax rate</t>
  </si>
  <si>
    <t>Income tax provision</t>
  </si>
  <si>
    <t>Operating loss carry forwards</t>
  </si>
  <si>
    <t>Unrecognized tax benefits</t>
  </si>
  <si>
    <t>Interest or penalties</t>
  </si>
  <si>
    <t>Provision for interest and penalties</t>
  </si>
  <si>
    <t>California State Franchise Tax [Member]</t>
  </si>
  <si>
    <t>Income tax provision | ¥</t>
  </si>
  <si>
    <t>Income Tax - Schedule of Reconciliation of U.S. Tax Rate (Details) - USD ($)</t>
  </si>
  <si>
    <t>Pre-tax income (loss)</t>
  </si>
  <si>
    <t>U.S. federal corporate income tax rate</t>
  </si>
  <si>
    <t>34.00%</t>
  </si>
  <si>
    <t>Income tax computed at U.S. federal corporate income tax rate</t>
  </si>
  <si>
    <t>Rate differential for PRC earnings</t>
  </si>
  <si>
    <t>Change of valuation allowance</t>
  </si>
  <si>
    <t>Non-deductible expenses</t>
  </si>
  <si>
    <t>Effective tax expense</t>
  </si>
  <si>
    <t>Income Tax - Schedule of Deferred Tax Assets (Details) - USD ($)</t>
  </si>
  <si>
    <t>Net operating losses carried forward</t>
  </si>
  <si>
    <t>Less: Valuation allowance</t>
  </si>
  <si>
    <t>Net deferred tax assets</t>
  </si>
  <si>
    <t>Commitments and Contingencies (Details Narrative)</t>
  </si>
  <si>
    <t>Jul. 02, 2017USD ($)</t>
  </si>
  <si>
    <t>Jun. 20, 2017USD ($)</t>
  </si>
  <si>
    <t>Jun. 20, 2017CNY (¥)</t>
  </si>
  <si>
    <t>May 05, 2017USD ($)</t>
  </si>
  <si>
    <t>Apr. 29, 2016USD ($)</t>
  </si>
  <si>
    <t>Apr. 29, 2016CNY (¥)</t>
  </si>
  <si>
    <t>Kiwa Baiao Bio-Tech (Beijing) Co., Ltd [Member] | Office Lease Agreement [Member]</t>
  </si>
  <si>
    <t>Payments for Rent | $</t>
  </si>
  <si>
    <t>Lease term</t>
  </si>
  <si>
    <t>Kiwa Baiao Bio-Tech (Shenzhen) Co., Ltd [Member] | Apartment Lease [Member]</t>
  </si>
  <si>
    <t>Kiwa Baiao Bio-Tech Product Group [Member] | Office Lease Agreement [Member]</t>
  </si>
  <si>
    <t>13 months</t>
  </si>
  <si>
    <t>Related party transaction, amounts of transaction | $</t>
  </si>
  <si>
    <t>Description of related party transaction</t>
  </si>
  <si>
    <t>The term of the Agreement is for three years beginning November 20, 2015 and will expire on November 19, 2018.</t>
  </si>
  <si>
    <t>RMB [Member] | Kiwa Baiao Bio-Tech (Shenzhen) Co., Ltd [Member] | Apartment Lease [Member]</t>
  </si>
  <si>
    <t>Payments for Rent</t>
  </si>
  <si>
    <t>RMB [Member] | Kiwa Baiao Bio-Tech (Beijing) Co., Ltd [Member] | Office Lease Agreement [Member]</t>
  </si>
  <si>
    <t>RMB [Member] | Two Institutes In China [Member]</t>
  </si>
  <si>
    <t>Related party transaction, amounts of transaction</t>
  </si>
  <si>
    <t>RMB [Member] | CAAS IARRP and IAED Institutes [Member]</t>
  </si>
  <si>
    <t>Equity Purchase Agreement [Member]</t>
  </si>
  <si>
    <t>Acquisition of purchase price | $</t>
  </si>
  <si>
    <t>Equity Purchase Agreement [Member] | First Payment [Member]</t>
  </si>
  <si>
    <t>Payment of purchase agreement | $</t>
  </si>
  <si>
    <t>Equity Purchase Agreement [Member] | RMB [Member]</t>
  </si>
  <si>
    <t>Acquisition of purchase price</t>
  </si>
  <si>
    <t>Equity Purchase Agreement [Member] | RMB [Member] | First Payment [Member]</t>
  </si>
  <si>
    <t>Payment of purchase agreement</t>
  </si>
  <si>
    <t>Equity Purchase Agreement [Member] | RMB [Member] | Second Payment [Member]</t>
  </si>
  <si>
    <t>Equity Purchase Agreement [Member] | RMB [Member] | Final Payment [Member]</t>
  </si>
  <si>
    <t>Commitments and Contingencies - Schedule of Future Lease Payments (Details)</t>
  </si>
  <si>
    <t>Thereafter</t>
  </si>
  <si>
    <t>Beijing Office [Member]</t>
  </si>
  <si>
    <t>Shenzhen Office [Member]</t>
  </si>
  <si>
    <t>USA Office [Member]</t>
  </si>
  <si>
    <t>Discontinued Operation (Details Narrative)</t>
  </si>
  <si>
    <t>Foreign currency translation</t>
  </si>
  <si>
    <t>Discontinued operation net gain</t>
  </si>
  <si>
    <t>Subsequent Events (Details Narrative)</t>
  </si>
  <si>
    <t>Jul. 19, 2017USD ($)$ / sharesshares</t>
  </si>
  <si>
    <t>Jul. 18, 2017shares</t>
  </si>
  <si>
    <t>Aug. 03, 2017USD ($)</t>
  </si>
  <si>
    <t>Aug. 03, 2017CNY (¥)</t>
  </si>
  <si>
    <t>Dec. 31, 2016USD ($)$ / shares</t>
  </si>
  <si>
    <t>Subscription receivable</t>
  </si>
  <si>
    <t>Shares issued price per share | $ / shares</t>
  </si>
  <si>
    <t>Subsequent Event [Member]</t>
  </si>
  <si>
    <t>Monthly lease payment</t>
  </si>
  <si>
    <t>Subsequent Event [Member] | RMB [Member]</t>
  </si>
  <si>
    <t>Subscription receivable | ¥</t>
  </si>
  <si>
    <t>Subsequent Event [Member] | Junwei Zheng [Member]</t>
  </si>
  <si>
    <t>Shares issued during period restricted shares | shares</t>
  </si>
  <si>
    <t>Shares issued during period restricted, value</t>
  </si>
  <si>
    <t>Subsequent Event [Member] | Quanzhen Shen [Member]</t>
  </si>
  <si>
    <t>Shares issued during period, shares | shares</t>
  </si>
  <si>
    <t>Subsequent Event [Member] | Quanzhen Shen [Member] | Common Stock Purchase Agreement [Member]</t>
  </si>
  <si>
    <t>Subsequent Event [Member] | Yuan Wa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9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45921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554</v>
      </c>
      <c r="C3" s="7" t="n">
        <v>13469</v>
      </c>
    </row>
    <row r="4" spans="1:3">
      <c r="A4" s="4" t="s">
        <v>28</v>
      </c>
      <c r="B4" s="5" t="n">
        <v>9425359</v>
      </c>
      <c r="C4" s="5" t="n">
        <v>1122754</v>
      </c>
    </row>
    <row r="5" spans="1:3">
      <c r="A5" s="4" t="s">
        <v>29</v>
      </c>
      <c r="B5" s="5" t="n">
        <v>66769</v>
      </c>
      <c r="C5" s="5" t="n">
        <v>92504</v>
      </c>
    </row>
    <row r="6" spans="1:3">
      <c r="A6" s="4" t="s">
        <v>30</v>
      </c>
      <c r="B6" s="5" t="n">
        <v>1471291</v>
      </c>
      <c r="C6" s="5" t="n">
        <v>1561331</v>
      </c>
    </row>
    <row r="7" spans="1:3">
      <c r="A7" s="4" t="s">
        <v>31</v>
      </c>
      <c r="B7" s="5" t="n">
        <v>39301</v>
      </c>
      <c r="C7" s="4" t="s">
        <v>32</v>
      </c>
    </row>
    <row r="8" spans="1:3">
      <c r="A8" s="4" t="s">
        <v>33</v>
      </c>
      <c r="B8" s="5" t="n">
        <v>1255218</v>
      </c>
      <c r="C8" s="5" t="n">
        <v>1805044</v>
      </c>
    </row>
    <row r="9" spans="1:3">
      <c r="A9" s="4" t="s">
        <v>34</v>
      </c>
      <c r="B9" s="5" t="n">
        <v>12329492</v>
      </c>
      <c r="C9" s="5" t="n">
        <v>4595102</v>
      </c>
    </row>
    <row r="10" spans="1:3">
      <c r="A10" s="3" t="s">
        <v>35</v>
      </c>
    </row>
    <row r="11" spans="1:3">
      <c r="A11" s="4" t="s">
        <v>36</v>
      </c>
      <c r="B11" s="5" t="n">
        <v>43312</v>
      </c>
      <c r="C11" s="5" t="n">
        <v>59778</v>
      </c>
    </row>
    <row r="12" spans="1:3">
      <c r="A12" s="4" t="s">
        <v>37</v>
      </c>
      <c r="B12" s="5" t="n">
        <v>33907</v>
      </c>
      <c r="C12" s="5" t="n">
        <v>34519</v>
      </c>
    </row>
    <row r="13" spans="1:3">
      <c r="A13" s="4" t="s">
        <v>38</v>
      </c>
      <c r="B13" s="5" t="n">
        <v>147423</v>
      </c>
      <c r="C13" s="4" t="s">
        <v>32</v>
      </c>
    </row>
    <row r="14" spans="1:3">
      <c r="A14" s="4" t="s">
        <v>39</v>
      </c>
      <c r="B14" s="5" t="n">
        <v>35114</v>
      </c>
      <c r="C14" s="5" t="n">
        <v>34112</v>
      </c>
    </row>
    <row r="15" spans="1:3">
      <c r="A15" s="4" t="s">
        <v>40</v>
      </c>
      <c r="B15" s="5" t="n">
        <v>259756</v>
      </c>
      <c r="C15" s="5" t="n">
        <v>128409</v>
      </c>
    </row>
    <row r="16" spans="1:3">
      <c r="A16" s="4" t="s">
        <v>41</v>
      </c>
      <c r="B16" s="5" t="n">
        <v>12589248</v>
      </c>
      <c r="C16" s="5" t="n">
        <v>4723511</v>
      </c>
    </row>
    <row r="17" spans="1:3">
      <c r="A17" s="3" t="s">
        <v>42</v>
      </c>
    </row>
    <row r="18" spans="1:3">
      <c r="A18" s="4" t="s">
        <v>43</v>
      </c>
      <c r="B18" s="5" t="n">
        <v>4697764</v>
      </c>
      <c r="C18" s="5" t="n">
        <v>1318802</v>
      </c>
    </row>
    <row r="19" spans="1:3">
      <c r="A19" s="4" t="s">
        <v>44</v>
      </c>
      <c r="B19" s="5" t="n">
        <v>17183</v>
      </c>
      <c r="C19" s="5" t="n">
        <v>35715</v>
      </c>
    </row>
    <row r="20" spans="1:3">
      <c r="A20" s="4" t="s">
        <v>45</v>
      </c>
      <c r="B20" s="4" t="s">
        <v>32</v>
      </c>
      <c r="C20" s="5" t="n">
        <v>12883</v>
      </c>
    </row>
    <row r="21" spans="1:3">
      <c r="A21" s="4" t="s">
        <v>46</v>
      </c>
      <c r="B21" s="4" t="s">
        <v>32</v>
      </c>
      <c r="C21" s="5" t="n">
        <v>255539</v>
      </c>
    </row>
    <row r="22" spans="1:3">
      <c r="A22" s="4" t="s">
        <v>47</v>
      </c>
      <c r="B22" s="4" t="s">
        <v>32</v>
      </c>
      <c r="C22" s="5" t="n">
        <v>1122754</v>
      </c>
    </row>
    <row r="23" spans="1:3">
      <c r="A23" s="4" t="s">
        <v>48</v>
      </c>
      <c r="B23" s="5" t="n">
        <v>233598</v>
      </c>
      <c r="C23" s="5" t="n">
        <v>160461</v>
      </c>
    </row>
    <row r="24" spans="1:3">
      <c r="A24" s="4" t="s">
        <v>49</v>
      </c>
      <c r="B24" s="5" t="n">
        <v>83798</v>
      </c>
      <c r="C24" s="5" t="n">
        <v>100798</v>
      </c>
    </row>
    <row r="25" spans="1:3">
      <c r="A25" s="4" t="s">
        <v>50</v>
      </c>
      <c r="B25" s="5" t="n">
        <v>1106205</v>
      </c>
      <c r="C25" s="5" t="n">
        <v>150250</v>
      </c>
    </row>
    <row r="26" spans="1:3">
      <c r="A26" s="4" t="s">
        <v>51</v>
      </c>
      <c r="B26" s="5" t="n">
        <v>360000</v>
      </c>
      <c r="C26" s="5" t="n">
        <v>360000</v>
      </c>
    </row>
    <row r="27" spans="1:3">
      <c r="A27" s="4" t="s">
        <v>52</v>
      </c>
      <c r="B27" s="4" t="s">
        <v>32</v>
      </c>
      <c r="C27" s="5" t="n">
        <v>1655343</v>
      </c>
    </row>
    <row r="28" spans="1:3">
      <c r="A28" s="4" t="s">
        <v>53</v>
      </c>
      <c r="B28" s="5" t="n">
        <v>1225869</v>
      </c>
      <c r="C28" s="5" t="n">
        <v>1688353</v>
      </c>
    </row>
    <row r="29" spans="1:3">
      <c r="A29" s="4" t="s">
        <v>54</v>
      </c>
      <c r="B29" s="5" t="n">
        <v>616908</v>
      </c>
      <c r="C29" s="5" t="n">
        <v>919255</v>
      </c>
    </row>
    <row r="30" spans="1:3">
      <c r="A30" s="4" t="s">
        <v>55</v>
      </c>
      <c r="B30" s="5" t="n">
        <v>523140</v>
      </c>
      <c r="C30" s="5" t="n">
        <v>482327</v>
      </c>
    </row>
    <row r="31" spans="1:3">
      <c r="A31" s="4" t="s">
        <v>56</v>
      </c>
      <c r="B31" s="5" t="n">
        <v>1124638</v>
      </c>
      <c r="C31" s="5" t="n">
        <v>1042661</v>
      </c>
    </row>
    <row r="32" spans="1:3">
      <c r="A32" s="4" t="s">
        <v>57</v>
      </c>
      <c r="B32" s="5" t="n">
        <v>865793</v>
      </c>
      <c r="C32" s="5" t="n">
        <v>1019583</v>
      </c>
    </row>
    <row r="33" spans="1:3">
      <c r="A33" s="4" t="s">
        <v>58</v>
      </c>
      <c r="B33" s="5" t="n">
        <v>10854896</v>
      </c>
      <c r="C33" s="5" t="n">
        <v>10324724</v>
      </c>
    </row>
    <row r="34" spans="1:3">
      <c r="A34" s="3" t="s">
        <v>59</v>
      </c>
    </row>
    <row r="35" spans="1:3">
      <c r="A35" s="4" t="s">
        <v>60</v>
      </c>
      <c r="B35" s="5" t="n">
        <v>500</v>
      </c>
      <c r="C35" s="5" t="n">
        <v>500</v>
      </c>
    </row>
    <row r="36" spans="1:3">
      <c r="A36" s="4" t="s">
        <v>61</v>
      </c>
      <c r="B36" s="5" t="n">
        <v>10028</v>
      </c>
      <c r="C36" s="5" t="n">
        <v>8729</v>
      </c>
    </row>
    <row r="37" spans="1:3">
      <c r="A37" s="4" t="s">
        <v>62</v>
      </c>
      <c r="B37" s="5" t="n">
        <v>15741427</v>
      </c>
      <c r="C37" s="5" t="n">
        <v>13789990</v>
      </c>
    </row>
    <row r="38" spans="1:3">
      <c r="A38" s="4" t="s">
        <v>63</v>
      </c>
      <c r="B38" s="5" t="n">
        <v>307350</v>
      </c>
      <c r="C38" s="5" t="n">
        <v>127884</v>
      </c>
    </row>
    <row r="39" spans="1:3">
      <c r="A39" s="4" t="s">
        <v>64</v>
      </c>
      <c r="B39" s="5" t="n">
        <v>-14343604</v>
      </c>
      <c r="C39" s="5" t="n">
        <v>-19489400</v>
      </c>
    </row>
    <row r="40" spans="1:3">
      <c r="A40" s="4" t="s">
        <v>65</v>
      </c>
      <c r="B40" s="5" t="n">
        <v>18651</v>
      </c>
      <c r="C40" s="5" t="n">
        <v>-38916</v>
      </c>
    </row>
    <row r="41" spans="1:3">
      <c r="A41" s="4" t="s">
        <v>66</v>
      </c>
      <c r="B41" s="5" t="n">
        <v>1734352</v>
      </c>
      <c r="C41" s="5" t="n">
        <v>-5601213</v>
      </c>
    </row>
    <row r="42" spans="1:3">
      <c r="A42" s="4" t="s">
        <v>67</v>
      </c>
      <c r="B42" s="7" t="n">
        <v>12589248</v>
      </c>
      <c r="C42" s="7" t="n">
        <v>472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69</v>
      </c>
      <c r="B10" s="4" t="s">
        <v>225</v>
      </c>
    </row>
    <row r="11" spans="1:2">
      <c r="A11" s="4" t="s">
        <v>226</v>
      </c>
      <c r="B11" s="4" t="s">
        <v>227</v>
      </c>
    </row>
    <row r="12" spans="1:2">
      <c r="A12" s="4" t="s">
        <v>174</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03</v>
      </c>
      <c r="B23" s="4" t="s">
        <v>249</v>
      </c>
    </row>
    <row r="24" spans="1:2">
      <c r="A24" s="4" t="s">
        <v>250</v>
      </c>
      <c r="B24" s="4" t="s">
        <v>251</v>
      </c>
    </row>
    <row r="25" spans="1:2">
      <c r="A25" s="4" t="s">
        <v>209</v>
      </c>
      <c r="B25" s="4" t="s">
        <v>252</v>
      </c>
    </row>
    <row r="26" spans="1:2">
      <c r="A26" s="4" t="s">
        <v>253</v>
      </c>
      <c r="B2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5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01</v>
      </c>
      <c r="C3" s="8" t="n">
        <v>0.001</v>
      </c>
    </row>
    <row r="4" spans="1:3">
      <c r="A4" s="4" t="s">
        <v>71</v>
      </c>
      <c r="B4" s="5" t="n">
        <v>20000000</v>
      </c>
      <c r="C4" s="5" t="n">
        <v>20000000</v>
      </c>
    </row>
    <row r="5" spans="1:3">
      <c r="A5" s="4" t="s">
        <v>72</v>
      </c>
      <c r="B5" s="5" t="n">
        <v>500000</v>
      </c>
      <c r="C5" s="5" t="n">
        <v>500000</v>
      </c>
    </row>
    <row r="6" spans="1:3">
      <c r="A6" s="4" t="s">
        <v>73</v>
      </c>
      <c r="B6" s="5" t="n">
        <v>500000</v>
      </c>
      <c r="C6" s="5" t="n">
        <v>500000</v>
      </c>
    </row>
    <row r="7" spans="1:3">
      <c r="A7" s="4" t="s">
        <v>74</v>
      </c>
      <c r="B7" s="8" t="n">
        <v>0.001</v>
      </c>
      <c r="C7" s="8" t="n">
        <v>0.001</v>
      </c>
    </row>
    <row r="8" spans="1:3">
      <c r="A8" s="4" t="s">
        <v>75</v>
      </c>
      <c r="B8" s="5" t="n">
        <v>100000000</v>
      </c>
      <c r="C8" s="5" t="n">
        <v>100000000</v>
      </c>
    </row>
    <row r="9" spans="1:3">
      <c r="A9" s="4" t="s">
        <v>76</v>
      </c>
      <c r="B9" s="5" t="n">
        <v>10028219</v>
      </c>
      <c r="C9" s="5" t="n">
        <v>8728981</v>
      </c>
    </row>
    <row r="10" spans="1:3">
      <c r="A10" s="4" t="s">
        <v>77</v>
      </c>
      <c r="B10" s="5" t="n">
        <v>10028219</v>
      </c>
      <c r="C10" s="5" t="n">
        <v>872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6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62</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6</v>
      </c>
      <c r="B1" s="2" t="s">
        <v>2</v>
      </c>
      <c r="C1" s="2" t="s">
        <v>287</v>
      </c>
    </row>
    <row r="2" spans="1:3">
      <c r="A2" s="4" t="s">
        <v>288</v>
      </c>
      <c r="B2" s="4" t="s">
        <v>289</v>
      </c>
    </row>
    <row r="3" spans="1:3">
      <c r="A3" s="4" t="s">
        <v>290</v>
      </c>
    </row>
    <row r="4" spans="1:3">
      <c r="A4" s="4" t="s">
        <v>291</v>
      </c>
      <c r="C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v>
      </c>
      <c r="D1" s="2" t="s">
        <v>80</v>
      </c>
      <c r="E1" s="2" t="s">
        <v>2</v>
      </c>
      <c r="F1" s="2" t="s">
        <v>80</v>
      </c>
      <c r="G1" s="2" t="s">
        <v>25</v>
      </c>
    </row>
    <row r="2" spans="1:7">
      <c r="A2" s="3" t="s">
        <v>156</v>
      </c>
    </row>
    <row r="3" spans="1:7">
      <c r="A3" s="4" t="s">
        <v>294</v>
      </c>
      <c r="B3" s="4" t="s">
        <v>295</v>
      </c>
    </row>
    <row r="4" spans="1:7">
      <c r="A4" s="4" t="s">
        <v>296</v>
      </c>
      <c r="B4" s="5" t="n">
        <v>120000000</v>
      </c>
    </row>
    <row r="5" spans="1:7">
      <c r="A5" s="4" t="s">
        <v>297</v>
      </c>
      <c r="B5" s="5" t="n">
        <v>100000000</v>
      </c>
      <c r="C5" s="5" t="n">
        <v>100000000</v>
      </c>
      <c r="E5" s="5" t="n">
        <v>100000000</v>
      </c>
      <c r="G5" s="5" t="n">
        <v>100000000</v>
      </c>
    </row>
    <row r="6" spans="1:7">
      <c r="A6" s="4" t="s">
        <v>298</v>
      </c>
      <c r="B6" s="8" t="n">
        <v>0.001</v>
      </c>
      <c r="C6" s="8" t="n">
        <v>0.001</v>
      </c>
      <c r="E6" s="8" t="n">
        <v>0.001</v>
      </c>
      <c r="G6" s="8" t="n">
        <v>0.001</v>
      </c>
    </row>
    <row r="7" spans="1:7">
      <c r="A7" s="4" t="s">
        <v>299</v>
      </c>
      <c r="B7" s="5" t="n">
        <v>20000000</v>
      </c>
      <c r="C7" s="5" t="n">
        <v>20000000</v>
      </c>
      <c r="E7" s="5" t="n">
        <v>20000000</v>
      </c>
      <c r="G7" s="5" t="n">
        <v>20000000</v>
      </c>
    </row>
    <row r="8" spans="1:7">
      <c r="A8" s="4" t="s">
        <v>300</v>
      </c>
      <c r="B8" s="8" t="n">
        <v>0.001</v>
      </c>
      <c r="C8" s="8" t="n">
        <v>0.001</v>
      </c>
      <c r="E8" s="8" t="n">
        <v>0.001</v>
      </c>
      <c r="G8" s="8" t="n">
        <v>0.001</v>
      </c>
    </row>
    <row r="9" spans="1:7">
      <c r="A9" s="4" t="s">
        <v>301</v>
      </c>
      <c r="E9" s="4" t="s">
        <v>302</v>
      </c>
    </row>
    <row r="10" spans="1:7">
      <c r="A10" s="4" t="s">
        <v>303</v>
      </c>
      <c r="C10" s="4" t="s">
        <v>32</v>
      </c>
      <c r="E10" s="4" t="s">
        <v>32</v>
      </c>
      <c r="G10" s="4" t="s">
        <v>32</v>
      </c>
    </row>
    <row r="11" spans="1:7">
      <c r="A11" s="4" t="s">
        <v>304</v>
      </c>
      <c r="C11" s="5" t="n">
        <v>935</v>
      </c>
      <c r="D11" s="4" t="s">
        <v>32</v>
      </c>
      <c r="E11" s="5" t="n">
        <v>58419</v>
      </c>
      <c r="F11" s="4" t="s">
        <v>32</v>
      </c>
    </row>
    <row r="12" spans="1:7">
      <c r="A12" s="4" t="s">
        <v>305</v>
      </c>
      <c r="C12" s="5" t="n">
        <v>36433</v>
      </c>
      <c r="D12" s="5" t="n">
        <v>74776</v>
      </c>
      <c r="E12" s="5" t="n">
        <v>72724</v>
      </c>
      <c r="F12" s="5" t="n">
        <v>151769</v>
      </c>
    </row>
    <row r="13" spans="1:7">
      <c r="A13" s="4" t="s">
        <v>306</v>
      </c>
      <c r="C13" s="4" t="s">
        <v>32</v>
      </c>
      <c r="D13" s="4" t="s">
        <v>32</v>
      </c>
      <c r="E13" s="4" t="s">
        <v>32</v>
      </c>
      <c r="F13" s="4" t="s">
        <v>32</v>
      </c>
    </row>
    <row r="14" spans="1:7">
      <c r="A14" s="4" t="s">
        <v>307</v>
      </c>
      <c r="E14" s="4" t="s">
        <v>32</v>
      </c>
      <c r="F14"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682108</v>
      </c>
      <c r="C4" s="4" t="s">
        <v>32</v>
      </c>
      <c r="D4" s="7" t="n">
        <v>8827897</v>
      </c>
      <c r="E4" s="4" t="s">
        <v>32</v>
      </c>
    </row>
    <row r="5" spans="1:5">
      <c r="A5" s="4" t="s">
        <v>83</v>
      </c>
      <c r="B5" s="5" t="n">
        <v>-3970915</v>
      </c>
      <c r="C5" s="4" t="s">
        <v>32</v>
      </c>
      <c r="D5" s="5" t="n">
        <v>-6034924</v>
      </c>
      <c r="E5" s="4" t="s">
        <v>32</v>
      </c>
    </row>
    <row r="6" spans="1:5">
      <c r="A6" s="4" t="s">
        <v>84</v>
      </c>
      <c r="B6" s="5" t="n">
        <v>1711193</v>
      </c>
      <c r="C6" s="4" t="s">
        <v>32</v>
      </c>
      <c r="D6" s="5" t="n">
        <v>2792973</v>
      </c>
      <c r="E6" s="4" t="s">
        <v>32</v>
      </c>
    </row>
    <row r="7" spans="1:5">
      <c r="A7" s="3" t="s">
        <v>85</v>
      </c>
    </row>
    <row r="8" spans="1:5">
      <c r="A8" s="4" t="s">
        <v>86</v>
      </c>
      <c r="B8" s="5" t="n">
        <v>54232</v>
      </c>
      <c r="C8" s="4" t="s">
        <v>32</v>
      </c>
      <c r="D8" s="5" t="n">
        <v>90485</v>
      </c>
      <c r="E8" s="4" t="s">
        <v>32</v>
      </c>
    </row>
    <row r="9" spans="1:5">
      <c r="A9" s="4" t="s">
        <v>87</v>
      </c>
      <c r="B9" s="5" t="n">
        <v>36433</v>
      </c>
      <c r="C9" s="5" t="n">
        <v>74776</v>
      </c>
      <c r="D9" s="5" t="n">
        <v>72724</v>
      </c>
      <c r="E9" s="5" t="n">
        <v>151769</v>
      </c>
    </row>
    <row r="10" spans="1:5">
      <c r="A10" s="4" t="s">
        <v>88</v>
      </c>
      <c r="B10" s="5" t="n">
        <v>664019</v>
      </c>
      <c r="C10" s="5" t="n">
        <v>138786</v>
      </c>
      <c r="D10" s="5" t="n">
        <v>1095396</v>
      </c>
      <c r="E10" s="5" t="n">
        <v>225670</v>
      </c>
    </row>
    <row r="11" spans="1:5">
      <c r="A11" s="4" t="s">
        <v>89</v>
      </c>
      <c r="B11" s="5" t="n">
        <v>754685</v>
      </c>
      <c r="C11" s="5" t="n">
        <v>213562</v>
      </c>
      <c r="D11" s="5" t="n">
        <v>1258606</v>
      </c>
      <c r="E11" s="5" t="n">
        <v>377439</v>
      </c>
    </row>
    <row r="12" spans="1:5">
      <c r="A12" s="4" t="s">
        <v>90</v>
      </c>
      <c r="B12" s="5" t="n">
        <v>956508</v>
      </c>
      <c r="C12" s="5" t="n">
        <v>-213562</v>
      </c>
      <c r="D12" s="5" t="n">
        <v>1534367</v>
      </c>
      <c r="E12" s="5" t="n">
        <v>-377439</v>
      </c>
    </row>
    <row r="13" spans="1:5">
      <c r="A13" s="3" t="s">
        <v>91</v>
      </c>
    </row>
    <row r="14" spans="1:5">
      <c r="A14" s="4" t="s">
        <v>92</v>
      </c>
      <c r="B14" s="4" t="s">
        <v>32</v>
      </c>
      <c r="C14" s="5" t="n">
        <v>443085</v>
      </c>
      <c r="D14" s="4" t="s">
        <v>32</v>
      </c>
      <c r="E14" s="5" t="n">
        <v>710095</v>
      </c>
    </row>
    <row r="15" spans="1:5">
      <c r="A15" s="3" t="s">
        <v>93</v>
      </c>
    </row>
    <row r="16" spans="1:5">
      <c r="A16" s="4" t="s">
        <v>94</v>
      </c>
      <c r="B16" s="5" t="n">
        <v>-20575</v>
      </c>
      <c r="C16" s="5" t="n">
        <v>-19223</v>
      </c>
      <c r="D16" s="5" t="n">
        <v>-40814</v>
      </c>
      <c r="E16" s="5" t="n">
        <v>-38108</v>
      </c>
    </row>
    <row r="17" spans="1:5">
      <c r="A17" s="4" t="s">
        <v>95</v>
      </c>
      <c r="B17" s="5" t="n">
        <v>-52346</v>
      </c>
      <c r="C17" s="5" t="n">
        <v>-28325</v>
      </c>
      <c r="D17" s="5" t="n">
        <v>-83430</v>
      </c>
      <c r="E17" s="5" t="n">
        <v>-56443</v>
      </c>
    </row>
    <row r="18" spans="1:5">
      <c r="A18" s="4" t="s">
        <v>96</v>
      </c>
      <c r="B18" s="5" t="n">
        <v>-72921</v>
      </c>
      <c r="C18" s="5" t="n">
        <v>-47548</v>
      </c>
      <c r="D18" s="5" t="n">
        <v>-124244</v>
      </c>
      <c r="E18" s="5" t="n">
        <v>-94551</v>
      </c>
    </row>
    <row r="19" spans="1:5">
      <c r="A19" s="4" t="s">
        <v>97</v>
      </c>
      <c r="B19" s="5" t="n">
        <v>883587</v>
      </c>
      <c r="C19" s="5" t="n">
        <v>181975</v>
      </c>
      <c r="D19" s="5" t="n">
        <v>1410123</v>
      </c>
      <c r="E19" s="5" t="n">
        <v>238105</v>
      </c>
    </row>
    <row r="20" spans="1:5">
      <c r="A20" s="4" t="s">
        <v>98</v>
      </c>
      <c r="B20" s="5" t="n">
        <v>-379973</v>
      </c>
      <c r="C20" s="4" t="s">
        <v>32</v>
      </c>
      <c r="D20" s="5" t="n">
        <v>-599022</v>
      </c>
      <c r="E20" s="4" t="s">
        <v>32</v>
      </c>
    </row>
    <row r="21" spans="1:5">
      <c r="A21" s="4" t="s">
        <v>99</v>
      </c>
      <c r="B21" s="5" t="n">
        <v>503614</v>
      </c>
      <c r="C21" s="5" t="n">
        <v>181975</v>
      </c>
      <c r="D21" s="5" t="n">
        <v>811101</v>
      </c>
      <c r="E21" s="5" t="n">
        <v>238105</v>
      </c>
    </row>
    <row r="22" spans="1:5">
      <c r="A22" s="3" t="s">
        <v>100</v>
      </c>
    </row>
    <row r="23" spans="1:5">
      <c r="A23" s="4" t="s">
        <v>101</v>
      </c>
      <c r="B23" s="5" t="n">
        <v>4513363</v>
      </c>
      <c r="C23" s="4" t="s">
        <v>32</v>
      </c>
      <c r="D23" s="5" t="n">
        <v>4514161</v>
      </c>
      <c r="E23" s="4" t="s">
        <v>32</v>
      </c>
    </row>
    <row r="24" spans="1:5">
      <c r="A24" s="4" t="s">
        <v>102</v>
      </c>
      <c r="B24" s="5" t="n">
        <v>5016977</v>
      </c>
      <c r="C24" s="5" t="n">
        <v>181975</v>
      </c>
      <c r="D24" s="5" t="n">
        <v>5325262</v>
      </c>
      <c r="E24" s="5" t="n">
        <v>238105</v>
      </c>
    </row>
    <row r="25" spans="1:5">
      <c r="A25" s="3" t="s">
        <v>103</v>
      </c>
    </row>
    <row r="26" spans="1:5">
      <c r="A26" s="4" t="s">
        <v>104</v>
      </c>
      <c r="B26" s="5" t="n">
        <v>89910</v>
      </c>
      <c r="C26" s="5" t="n">
        <v>129199</v>
      </c>
      <c r="D26" s="5" t="n">
        <v>57567</v>
      </c>
      <c r="E26" s="5" t="n">
        <v>94105</v>
      </c>
    </row>
    <row r="27" spans="1:5">
      <c r="A27" s="4" t="s">
        <v>105</v>
      </c>
      <c r="B27" s="7" t="n">
        <v>5106887</v>
      </c>
      <c r="C27" s="7" t="n">
        <v>311174</v>
      </c>
      <c r="D27" s="7" t="n">
        <v>5382830</v>
      </c>
      <c r="E27" s="7" t="n">
        <v>332210</v>
      </c>
    </row>
    <row r="28" spans="1:5">
      <c r="A28" s="3" t="s">
        <v>106</v>
      </c>
    </row>
    <row r="29" spans="1:5">
      <c r="A29" s="4" t="s">
        <v>99</v>
      </c>
      <c r="B29" s="9" t="n">
        <v>0.05</v>
      </c>
      <c r="C29" s="9" t="n">
        <v>0.07000000000000001</v>
      </c>
      <c r="D29" s="9" t="n">
        <v>0.09</v>
      </c>
      <c r="E29" s="9" t="n">
        <v>0.06</v>
      </c>
    </row>
    <row r="30" spans="1:5">
      <c r="A30" s="4" t="s">
        <v>100</v>
      </c>
      <c r="B30" s="10" t="n">
        <v>0.46</v>
      </c>
      <c r="C30" s="4" t="s">
        <v>32</v>
      </c>
      <c r="D30" s="10" t="n">
        <v>0.47</v>
      </c>
      <c r="E30" s="4" t="s">
        <v>32</v>
      </c>
    </row>
    <row r="31" spans="1:5">
      <c r="A31" s="4" t="s">
        <v>102</v>
      </c>
      <c r="B31" s="10" t="n">
        <v>0.51</v>
      </c>
      <c r="C31" s="10" t="n">
        <v>0.07000000000000001</v>
      </c>
      <c r="D31" s="10" t="n">
        <v>0.5600000000000001</v>
      </c>
      <c r="E31" s="10" t="n">
        <v>0.06</v>
      </c>
    </row>
    <row r="32" spans="1:5">
      <c r="A32" s="3" t="s">
        <v>107</v>
      </c>
    </row>
    <row r="33" spans="1:5">
      <c r="A33" s="4" t="s">
        <v>99</v>
      </c>
      <c r="B33" s="10" t="n">
        <v>0.05</v>
      </c>
      <c r="C33" s="10" t="n">
        <v>0.05</v>
      </c>
      <c r="D33" s="10" t="n">
        <v>0.08</v>
      </c>
      <c r="E33" s="10" t="n">
        <v>0.04</v>
      </c>
    </row>
    <row r="34" spans="1:5">
      <c r="A34" s="4" t="s">
        <v>108</v>
      </c>
      <c r="B34" s="10" t="n">
        <v>0.4</v>
      </c>
      <c r="C34" s="4" t="s">
        <v>32</v>
      </c>
      <c r="D34" s="10" t="n">
        <v>0.41</v>
      </c>
      <c r="E34" s="4" t="s">
        <v>32</v>
      </c>
    </row>
    <row r="35" spans="1:5">
      <c r="A35" s="4" t="s">
        <v>102</v>
      </c>
      <c r="B35" s="9" t="n">
        <v>0.45</v>
      </c>
      <c r="C35" s="9" t="n">
        <v>0.05</v>
      </c>
      <c r="D35" s="9" t="n">
        <v>0.49</v>
      </c>
      <c r="E35" s="9" t="n">
        <v>0.04</v>
      </c>
    </row>
    <row r="36" spans="1:5">
      <c r="A36" s="4" t="s">
        <v>109</v>
      </c>
      <c r="B36" s="5" t="n">
        <v>9865031</v>
      </c>
      <c r="C36" s="5" t="n">
        <v>2617584</v>
      </c>
      <c r="D36" s="5" t="n">
        <v>9564506</v>
      </c>
      <c r="E36" s="5" t="n">
        <v>3766705</v>
      </c>
    </row>
    <row r="37" spans="1:5">
      <c r="A37" s="4" t="s">
        <v>110</v>
      </c>
      <c r="B37" s="5" t="n">
        <v>11360700</v>
      </c>
      <c r="C37" s="5" t="n">
        <v>3550696</v>
      </c>
      <c r="D37" s="5" t="n">
        <v>11033303</v>
      </c>
      <c r="E37" s="5" t="n">
        <v>5623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row r="9" spans="1:2">
      <c r="A9" s="4" t="s">
        <v>316</v>
      </c>
    </row>
    <row r="10" spans="1:2">
      <c r="A10" s="4" t="s">
        <v>310</v>
      </c>
      <c r="B10" s="4" t="s">
        <v>317</v>
      </c>
    </row>
    <row r="11" spans="1:2">
      <c r="A11" s="4" t="s">
        <v>318</v>
      </c>
    </row>
    <row r="12" spans="1:2">
      <c r="A12" s="4" t="s">
        <v>310</v>
      </c>
      <c r="B12" s="4" t="s">
        <v>319</v>
      </c>
    </row>
    <row r="13" spans="1:2">
      <c r="A13" s="4" t="s">
        <v>320</v>
      </c>
    </row>
    <row r="14" spans="1:2">
      <c r="A14" s="4" t="s">
        <v>310</v>
      </c>
      <c r="B14" s="4" t="s">
        <v>321</v>
      </c>
    </row>
    <row r="15" spans="1:2">
      <c r="A15" s="4" t="s">
        <v>322</v>
      </c>
    </row>
    <row r="16" spans="1:2">
      <c r="A16" s="4" t="s">
        <v>310</v>
      </c>
      <c r="B16" s="4" t="s">
        <v>315</v>
      </c>
    </row>
    <row r="17" spans="1:2">
      <c r="A17" s="4" t="s">
        <v>323</v>
      </c>
    </row>
    <row r="18" spans="1:2">
      <c r="A18" s="4" t="s">
        <v>310</v>
      </c>
      <c r="B18"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87</v>
      </c>
      <c r="D1" s="2" t="s">
        <v>25</v>
      </c>
    </row>
    <row r="2" spans="1:4">
      <c r="A2" s="4" t="s">
        <v>326</v>
      </c>
      <c r="C2" s="5" t="n">
        <v>1</v>
      </c>
    </row>
    <row r="3" spans="1:4">
      <c r="A3" s="4" t="s">
        <v>327</v>
      </c>
    </row>
    <row r="4" spans="1:4">
      <c r="A4" s="4" t="s">
        <v>326</v>
      </c>
      <c r="B4" s="11" t="n">
        <v>6.7832</v>
      </c>
      <c r="D4" s="11" t="n">
        <v>6.9472</v>
      </c>
    </row>
    <row r="5" spans="1:4">
      <c r="A5" s="4" t="s">
        <v>328</v>
      </c>
    </row>
    <row r="6" spans="1:4">
      <c r="A6" s="4" t="s">
        <v>326</v>
      </c>
      <c r="B6" s="11" t="n">
        <v>6.8753</v>
      </c>
      <c r="D6" s="11" t="n">
        <v>6.5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9</v>
      </c>
      <c r="B1" s="2" t="s">
        <v>2</v>
      </c>
      <c r="C1" s="2" t="s">
        <v>25</v>
      </c>
    </row>
    <row r="2" spans="1:3">
      <c r="A2" s="3" t="s">
        <v>330</v>
      </c>
    </row>
    <row r="3" spans="1:3">
      <c r="A3" s="4" t="s">
        <v>122</v>
      </c>
      <c r="B3" s="7" t="n">
        <v>9425359</v>
      </c>
      <c r="C3" s="7" t="n">
        <v>1122754</v>
      </c>
    </row>
    <row r="4" spans="1:3">
      <c r="A4" s="4" t="s">
        <v>331</v>
      </c>
      <c r="B4" s="4" t="s">
        <v>32</v>
      </c>
      <c r="C4" s="4" t="s">
        <v>32</v>
      </c>
    </row>
    <row r="5" spans="1:3">
      <c r="A5" s="4" t="s">
        <v>28</v>
      </c>
      <c r="B5" s="7" t="n">
        <v>9425359</v>
      </c>
      <c r="C5" s="7" t="n">
        <v>1122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2</v>
      </c>
      <c r="B1" s="2" t="s">
        <v>2</v>
      </c>
      <c r="C1" s="2" t="s">
        <v>25</v>
      </c>
    </row>
    <row r="2" spans="1:3">
      <c r="A2" s="3" t="s">
        <v>162</v>
      </c>
    </row>
    <row r="3" spans="1:3">
      <c r="A3" s="4" t="s">
        <v>333</v>
      </c>
      <c r="B3" s="7" t="n">
        <v>28021</v>
      </c>
      <c r="C3" s="7" t="n">
        <v>12504</v>
      </c>
    </row>
    <row r="4" spans="1:3">
      <c r="A4" s="4" t="s">
        <v>334</v>
      </c>
      <c r="B4" s="5" t="n">
        <v>33588</v>
      </c>
      <c r="C4" s="5" t="n">
        <v>5000</v>
      </c>
    </row>
    <row r="5" spans="1:3">
      <c r="A5" s="4" t="s">
        <v>335</v>
      </c>
      <c r="B5" s="4" t="s">
        <v>32</v>
      </c>
      <c r="C5" s="5" t="n">
        <v>75000</v>
      </c>
    </row>
    <row r="6" spans="1:3">
      <c r="A6" s="4" t="s">
        <v>336</v>
      </c>
      <c r="B6" s="5" t="n">
        <v>5160</v>
      </c>
      <c r="C6" s="4" t="s">
        <v>32</v>
      </c>
    </row>
    <row r="7" spans="1:3">
      <c r="A7" s="4" t="s">
        <v>29</v>
      </c>
      <c r="B7" s="7" t="n">
        <v>66769</v>
      </c>
      <c r="C7" s="7" t="n">
        <v>92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7</v>
      </c>
      <c r="B1" s="2" t="s">
        <v>1</v>
      </c>
    </row>
    <row r="2" spans="1:3">
      <c r="B2" s="2" t="s">
        <v>2</v>
      </c>
      <c r="C2" s="2" t="s">
        <v>80</v>
      </c>
    </row>
    <row r="3" spans="1:3">
      <c r="A3" s="4" t="s">
        <v>338</v>
      </c>
      <c r="B3" s="7" t="n">
        <v>17000</v>
      </c>
      <c r="C3" s="7" t="n">
        <v>40500</v>
      </c>
    </row>
    <row r="4" spans="1:3">
      <c r="A4" s="4" t="s">
        <v>339</v>
      </c>
    </row>
    <row r="5" spans="1:3">
      <c r="A5" s="4" t="s">
        <v>338</v>
      </c>
      <c r="B5" s="7" t="n">
        <v>184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0</v>
      </c>
      <c r="B1" s="2" t="s">
        <v>2</v>
      </c>
      <c r="C1" s="2" t="s">
        <v>25</v>
      </c>
    </row>
    <row r="2" spans="1:3">
      <c r="A2" s="4" t="s">
        <v>331</v>
      </c>
      <c r="B2" s="4" t="s">
        <v>32</v>
      </c>
      <c r="C2" s="4" t="s">
        <v>32</v>
      </c>
    </row>
    <row r="3" spans="1:3">
      <c r="A3" s="4" t="s">
        <v>341</v>
      </c>
      <c r="B3" s="5" t="n">
        <v>1471291</v>
      </c>
      <c r="C3" s="5" t="n">
        <v>1561331</v>
      </c>
    </row>
    <row r="4" spans="1:3">
      <c r="A4" s="4" t="s">
        <v>342</v>
      </c>
    </row>
    <row r="5" spans="1:3">
      <c r="A5" s="4" t="s">
        <v>343</v>
      </c>
      <c r="B5" s="5" t="n">
        <v>1338111</v>
      </c>
      <c r="C5" s="5" t="n">
        <v>1522435</v>
      </c>
    </row>
    <row r="6" spans="1:3">
      <c r="A6" s="4" t="s">
        <v>344</v>
      </c>
    </row>
    <row r="7" spans="1:3">
      <c r="A7" s="4" t="s">
        <v>343</v>
      </c>
      <c r="B7" s="5" t="n">
        <v>105171</v>
      </c>
      <c r="C7" s="5" t="n">
        <v>31700</v>
      </c>
    </row>
    <row r="8" spans="1:3">
      <c r="A8" s="4" t="s">
        <v>345</v>
      </c>
    </row>
    <row r="9" spans="1:3">
      <c r="A9" s="4" t="s">
        <v>343</v>
      </c>
      <c r="B9" s="7" t="n">
        <v>28009</v>
      </c>
      <c r="C9" s="7" t="n">
        <v>7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6</v>
      </c>
      <c r="B1" s="2" t="s">
        <v>2</v>
      </c>
      <c r="C1" s="2" t="s">
        <v>25</v>
      </c>
    </row>
    <row r="2" spans="1:3">
      <c r="A2" s="3" t="s">
        <v>162</v>
      </c>
    </row>
    <row r="3" spans="1:3">
      <c r="A3" s="4" t="s">
        <v>33</v>
      </c>
      <c r="B3" s="7" t="n">
        <v>1255218</v>
      </c>
      <c r="C3" s="7" t="n">
        <v>1805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3" t="s">
        <v>170</v>
      </c>
    </row>
    <row r="4" spans="1:5">
      <c r="A4" s="4" t="s">
        <v>348</v>
      </c>
      <c r="B4" s="7" t="n">
        <v>8318</v>
      </c>
      <c r="C4" s="7" t="n">
        <v>3073</v>
      </c>
      <c r="D4" s="7" t="n">
        <v>17787</v>
      </c>
      <c r="E4" s="7" t="n">
        <v>3073</v>
      </c>
    </row>
    <row r="5" spans="1:5">
      <c r="A5" s="4" t="s">
        <v>349</v>
      </c>
      <c r="B5" s="4" t="s">
        <v>32</v>
      </c>
      <c r="C5" s="4" t="s">
        <v>32</v>
      </c>
      <c r="D5" s="4" t="s">
        <v>32</v>
      </c>
      <c r="E5" s="4" t="s">
        <v>32</v>
      </c>
    </row>
    <row r="6" spans="1:5">
      <c r="A6" s="4" t="s">
        <v>350</v>
      </c>
      <c r="D6" s="4" t="s">
        <v>3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4" t="s">
        <v>353</v>
      </c>
      <c r="B2" s="7" t="n">
        <v>83376</v>
      </c>
      <c r="C2" s="7" t="n">
        <v>80089</v>
      </c>
    </row>
    <row r="3" spans="1:3">
      <c r="A3" s="4" t="s">
        <v>354</v>
      </c>
      <c r="B3" s="5" t="n">
        <v>-40064</v>
      </c>
      <c r="C3" s="5" t="n">
        <v>-20311</v>
      </c>
    </row>
    <row r="4" spans="1:3">
      <c r="A4" s="4" t="s">
        <v>355</v>
      </c>
      <c r="B4" s="4" t="s">
        <v>32</v>
      </c>
      <c r="C4" s="4" t="s">
        <v>32</v>
      </c>
    </row>
    <row r="5" spans="1:3">
      <c r="A5" s="4" t="s">
        <v>356</v>
      </c>
      <c r="B5" s="5" t="n">
        <v>43312</v>
      </c>
      <c r="C5" s="5" t="n">
        <v>59778</v>
      </c>
    </row>
    <row r="6" spans="1:3">
      <c r="A6" s="4" t="s">
        <v>357</v>
      </c>
    </row>
    <row r="7" spans="1:3">
      <c r="A7" s="4" t="s">
        <v>353</v>
      </c>
      <c r="B7" s="5" t="n">
        <v>942</v>
      </c>
      <c r="C7" s="5" t="n">
        <v>942</v>
      </c>
    </row>
    <row r="8" spans="1:3">
      <c r="A8" s="4" t="s">
        <v>358</v>
      </c>
    </row>
    <row r="9" spans="1:3">
      <c r="A9" s="4" t="s">
        <v>353</v>
      </c>
      <c r="B9" s="5" t="n">
        <v>10260</v>
      </c>
      <c r="C9" s="5" t="n">
        <v>8276</v>
      </c>
    </row>
    <row r="10" spans="1:3">
      <c r="A10" s="4" t="s">
        <v>359</v>
      </c>
    </row>
    <row r="11" spans="1:3">
      <c r="A11" s="4" t="s">
        <v>353</v>
      </c>
      <c r="B11" s="7" t="n">
        <v>72174</v>
      </c>
      <c r="C11" s="7" t="n">
        <v>70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0</v>
      </c>
      <c r="B1" s="2" t="s">
        <v>361</v>
      </c>
      <c r="C1" s="2" t="s">
        <v>362</v>
      </c>
      <c r="D1" s="2" t="s">
        <v>363</v>
      </c>
      <c r="E1" s="2" t="s">
        <v>364</v>
      </c>
    </row>
    <row r="2" spans="1:5">
      <c r="A2" s="4" t="s">
        <v>365</v>
      </c>
      <c r="B2" s="7" t="n">
        <v>2200000</v>
      </c>
      <c r="D2" s="7" t="n">
        <v>147423</v>
      </c>
    </row>
    <row r="3" spans="1:5">
      <c r="A3" s="4" t="s">
        <v>366</v>
      </c>
    </row>
    <row r="4" spans="1:5">
      <c r="A4" s="4" t="s">
        <v>367</v>
      </c>
      <c r="C4" s="12" t="n">
        <v>15000000</v>
      </c>
      <c r="E4" s="12"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80</v>
      </c>
    </row>
    <row r="3" spans="1:3">
      <c r="A3" s="3" t="s">
        <v>112</v>
      </c>
    </row>
    <row r="4" spans="1:3">
      <c r="A4" s="4" t="s">
        <v>113</v>
      </c>
      <c r="B4" s="7" t="n">
        <v>5325262</v>
      </c>
      <c r="C4" s="7" t="n">
        <v>238105</v>
      </c>
    </row>
    <row r="5" spans="1:3">
      <c r="A5" s="3" t="s">
        <v>114</v>
      </c>
    </row>
    <row r="6" spans="1:3">
      <c r="A6" s="4" t="s">
        <v>115</v>
      </c>
      <c r="B6" s="5" t="n">
        <v>17787</v>
      </c>
      <c r="C6" s="5" t="n">
        <v>3073</v>
      </c>
    </row>
    <row r="7" spans="1:3">
      <c r="A7" s="4" t="s">
        <v>116</v>
      </c>
      <c r="B7" s="5" t="n">
        <v>58</v>
      </c>
      <c r="C7" s="4" t="s">
        <v>32</v>
      </c>
    </row>
    <row r="8" spans="1:3">
      <c r="A8" s="4" t="s">
        <v>117</v>
      </c>
      <c r="B8" s="5" t="n">
        <v>40813</v>
      </c>
      <c r="C8" s="5" t="n">
        <v>38108</v>
      </c>
    </row>
    <row r="9" spans="1:3">
      <c r="A9" s="4" t="s">
        <v>118</v>
      </c>
      <c r="B9" s="5" t="n">
        <v>83430</v>
      </c>
      <c r="C9" s="5" t="n">
        <v>56443</v>
      </c>
    </row>
    <row r="10" spans="1:3">
      <c r="A10" s="4" t="s">
        <v>119</v>
      </c>
      <c r="B10" s="5" t="n">
        <v>102743</v>
      </c>
      <c r="C10" s="4" t="s">
        <v>32</v>
      </c>
    </row>
    <row r="11" spans="1:3">
      <c r="A11" s="4" t="s">
        <v>120</v>
      </c>
      <c r="B11" s="5" t="n">
        <v>372465</v>
      </c>
      <c r="C11" s="4" t="s">
        <v>32</v>
      </c>
    </row>
    <row r="12" spans="1:3">
      <c r="A12" s="3" t="s">
        <v>121</v>
      </c>
    </row>
    <row r="13" spans="1:3">
      <c r="A13" s="4" t="s">
        <v>122</v>
      </c>
      <c r="B13" s="5" t="n">
        <v>-8164649</v>
      </c>
      <c r="C13" s="5" t="n">
        <v>-54940</v>
      </c>
    </row>
    <row r="14" spans="1:3">
      <c r="A14" s="4" t="s">
        <v>123</v>
      </c>
      <c r="B14" s="5" t="n">
        <v>126080</v>
      </c>
      <c r="C14" s="5" t="n">
        <v>-1210111</v>
      </c>
    </row>
    <row r="15" spans="1:3">
      <c r="A15" s="4" t="s">
        <v>124</v>
      </c>
      <c r="B15" s="5" t="n">
        <v>585523</v>
      </c>
      <c r="C15" s="4" t="s">
        <v>32</v>
      </c>
    </row>
    <row r="16" spans="1:3">
      <c r="A16" s="4" t="s">
        <v>125</v>
      </c>
      <c r="B16" s="5" t="n">
        <v>-37412</v>
      </c>
      <c r="C16" s="4" t="s">
        <v>32</v>
      </c>
    </row>
    <row r="17" spans="1:3">
      <c r="A17" s="4" t="s">
        <v>29</v>
      </c>
      <c r="B17" s="5" t="n">
        <v>26626</v>
      </c>
      <c r="C17" s="4" t="s">
        <v>32</v>
      </c>
    </row>
    <row r="18" spans="1:3">
      <c r="A18" s="4" t="s">
        <v>43</v>
      </c>
      <c r="B18" s="5" t="n">
        <v>3302256</v>
      </c>
      <c r="C18" s="5" t="n">
        <v>49999</v>
      </c>
    </row>
    <row r="19" spans="1:3">
      <c r="A19" s="4" t="s">
        <v>126</v>
      </c>
      <c r="B19" s="5" t="n">
        <v>-13018</v>
      </c>
      <c r="C19" s="4" t="s">
        <v>32</v>
      </c>
    </row>
    <row r="20" spans="1:3">
      <c r="A20" s="4" t="s">
        <v>44</v>
      </c>
      <c r="B20" s="5" t="n">
        <v>-19089</v>
      </c>
      <c r="C20" s="4" t="s">
        <v>32</v>
      </c>
    </row>
    <row r="21" spans="1:3">
      <c r="A21" s="4" t="s">
        <v>53</v>
      </c>
      <c r="B21" s="5" t="n">
        <v>-468631</v>
      </c>
      <c r="C21" s="5" t="n">
        <v>78080</v>
      </c>
    </row>
    <row r="22" spans="1:3">
      <c r="A22" s="4" t="s">
        <v>54</v>
      </c>
      <c r="B22" s="5" t="n">
        <v>-320211</v>
      </c>
      <c r="C22" s="5" t="n">
        <v>29982</v>
      </c>
    </row>
    <row r="23" spans="1:3">
      <c r="A23" s="4" t="s">
        <v>47</v>
      </c>
      <c r="B23" s="5" t="n">
        <v>-1061367</v>
      </c>
      <c r="C23" s="5" t="n">
        <v>153033</v>
      </c>
    </row>
    <row r="24" spans="1:3">
      <c r="A24" s="4" t="s">
        <v>127</v>
      </c>
      <c r="B24" s="5" t="n">
        <v>-166874</v>
      </c>
      <c r="C24" s="5" t="n">
        <v>469297</v>
      </c>
    </row>
    <row r="25" spans="1:3">
      <c r="A25" s="4" t="s">
        <v>128</v>
      </c>
      <c r="B25" s="5" t="n">
        <v>-1672666</v>
      </c>
      <c r="C25" s="4" t="s">
        <v>32</v>
      </c>
    </row>
    <row r="26" spans="1:3">
      <c r="A26" s="4" t="s">
        <v>129</v>
      </c>
      <c r="B26" s="5" t="n">
        <v>-258213</v>
      </c>
      <c r="C26" s="4" t="s">
        <v>32</v>
      </c>
    </row>
    <row r="27" spans="1:3">
      <c r="A27" s="4" t="s">
        <v>130</v>
      </c>
      <c r="B27" s="5" t="n">
        <v>-2199087</v>
      </c>
      <c r="C27" s="5" t="n">
        <v>-148931</v>
      </c>
    </row>
    <row r="28" spans="1:3">
      <c r="A28" s="3" t="s">
        <v>131</v>
      </c>
    </row>
    <row r="29" spans="1:3">
      <c r="A29" s="4" t="s">
        <v>132</v>
      </c>
      <c r="B29" s="5" t="n">
        <v>-1047</v>
      </c>
      <c r="C29" s="4" t="s">
        <v>32</v>
      </c>
    </row>
    <row r="30" spans="1:3">
      <c r="A30" s="4" t="s">
        <v>133</v>
      </c>
      <c r="B30" s="5" t="n">
        <v>-145449</v>
      </c>
      <c r="C30" s="4" t="s">
        <v>32</v>
      </c>
    </row>
    <row r="31" spans="1:3">
      <c r="A31" s="4" t="s">
        <v>134</v>
      </c>
      <c r="B31" s="5" t="n">
        <v>-1286</v>
      </c>
      <c r="C31" s="5" t="n">
        <v>-78775</v>
      </c>
    </row>
    <row r="32" spans="1:3">
      <c r="A32" s="4" t="s">
        <v>135</v>
      </c>
      <c r="B32" s="5" t="n">
        <v>-147782</v>
      </c>
      <c r="C32" s="5" t="n">
        <v>-78775</v>
      </c>
    </row>
    <row r="33" spans="1:3">
      <c r="A33" s="3" t="s">
        <v>136</v>
      </c>
    </row>
    <row r="34" spans="1:3">
      <c r="A34" s="4" t="s">
        <v>137</v>
      </c>
      <c r="B34" s="5" t="n">
        <v>17000</v>
      </c>
      <c r="C34" s="5" t="n">
        <v>40500</v>
      </c>
    </row>
    <row r="35" spans="1:3">
      <c r="A35" s="4" t="s">
        <v>138</v>
      </c>
      <c r="B35" s="5" t="n">
        <v>1481508</v>
      </c>
      <c r="C35" s="5" t="n">
        <v>176000</v>
      </c>
    </row>
    <row r="36" spans="1:3">
      <c r="A36" s="4" t="s">
        <v>139</v>
      </c>
      <c r="B36" s="5" t="n">
        <v>955955</v>
      </c>
      <c r="C36" s="4" t="s">
        <v>32</v>
      </c>
    </row>
    <row r="37" spans="1:3">
      <c r="A37" s="4" t="s">
        <v>140</v>
      </c>
      <c r="B37" s="5" t="n">
        <v>2454463</v>
      </c>
      <c r="C37" s="5" t="n">
        <v>216500</v>
      </c>
    </row>
    <row r="38" spans="1:3">
      <c r="A38" s="4" t="s">
        <v>141</v>
      </c>
      <c r="B38" s="5" t="n">
        <v>-49509</v>
      </c>
      <c r="C38" s="5" t="n">
        <v>22852</v>
      </c>
    </row>
    <row r="39" spans="1:3">
      <c r="A39" s="3" t="s">
        <v>142</v>
      </c>
    </row>
    <row r="40" spans="1:3">
      <c r="A40" s="4" t="s">
        <v>143</v>
      </c>
      <c r="B40" s="5" t="n">
        <v>58085</v>
      </c>
      <c r="C40" s="5" t="n">
        <v>11646</v>
      </c>
    </row>
    <row r="41" spans="1:3">
      <c r="A41" s="4" t="s">
        <v>144</v>
      </c>
      <c r="B41" s="5" t="n">
        <v>13469</v>
      </c>
      <c r="C41" s="5" t="n">
        <v>721</v>
      </c>
    </row>
    <row r="42" spans="1:3">
      <c r="A42" s="4" t="s">
        <v>145</v>
      </c>
      <c r="B42" s="5" t="n">
        <v>71554</v>
      </c>
      <c r="C42" s="5" t="n">
        <v>12367</v>
      </c>
    </row>
    <row r="43" spans="1:3">
      <c r="A43" s="3" t="s">
        <v>146</v>
      </c>
    </row>
    <row r="44" spans="1:3">
      <c r="A44" s="4" t="s">
        <v>147</v>
      </c>
      <c r="B44" s="4" t="s">
        <v>32</v>
      </c>
      <c r="C44" s="5" t="n">
        <v>3141000</v>
      </c>
    </row>
    <row r="45" spans="1:3">
      <c r="A45" s="4" t="s">
        <v>148</v>
      </c>
      <c r="B45" s="5" t="n">
        <v>179897</v>
      </c>
      <c r="C45" s="4" t="s">
        <v>32</v>
      </c>
    </row>
    <row r="46" spans="1:3">
      <c r="A46" s="3" t="s">
        <v>149</v>
      </c>
    </row>
    <row r="47" spans="1:3">
      <c r="A47" s="4" t="s">
        <v>150</v>
      </c>
      <c r="B47" s="4" t="s">
        <v>32</v>
      </c>
      <c r="C47" s="4" t="s">
        <v>32</v>
      </c>
    </row>
    <row r="48" spans="1:3">
      <c r="A48" s="4" t="s">
        <v>151</v>
      </c>
      <c r="B48" s="7" t="n">
        <v>411846</v>
      </c>
      <c r="C48"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s>
  <sheetData>
    <row r="1" spans="1:6">
      <c r="A1" s="1" t="s">
        <v>368</v>
      </c>
      <c r="B1" s="2" t="s">
        <v>369</v>
      </c>
      <c r="C1" s="2" t="s">
        <v>370</v>
      </c>
      <c r="D1" s="2" t="s">
        <v>2</v>
      </c>
      <c r="E1" s="2" t="s">
        <v>2</v>
      </c>
      <c r="F1" s="2" t="s">
        <v>80</v>
      </c>
    </row>
    <row r="2" spans="1:6">
      <c r="A2" s="4" t="s">
        <v>371</v>
      </c>
      <c r="D2" s="7" t="n">
        <v>34112</v>
      </c>
      <c r="E2" s="7" t="n">
        <v>34112</v>
      </c>
    </row>
    <row r="3" spans="1:6">
      <c r="A3" s="4" t="s">
        <v>372</v>
      </c>
      <c r="E3" s="5" t="n">
        <v>30000</v>
      </c>
    </row>
    <row r="4" spans="1:6">
      <c r="A4" s="4" t="s">
        <v>373</v>
      </c>
      <c r="E4" s="5" t="n">
        <v>4112</v>
      </c>
    </row>
    <row r="5" spans="1:6">
      <c r="A5" s="4" t="s">
        <v>374</v>
      </c>
      <c r="E5" s="4" t="s">
        <v>32</v>
      </c>
    </row>
    <row r="6" spans="1:6">
      <c r="A6" s="4" t="s">
        <v>375</v>
      </c>
      <c r="E6" s="5" t="n">
        <v>58</v>
      </c>
      <c r="F6" s="4" t="s">
        <v>32</v>
      </c>
    </row>
    <row r="7" spans="1:6">
      <c r="A7" s="4" t="s">
        <v>323</v>
      </c>
    </row>
    <row r="8" spans="1:6">
      <c r="A8" s="4" t="s">
        <v>376</v>
      </c>
      <c r="C8" s="7" t="n">
        <v>1061</v>
      </c>
    </row>
    <row r="9" spans="1:6">
      <c r="A9" s="4" t="s">
        <v>375</v>
      </c>
      <c r="D9" s="7" t="n">
        <v>59</v>
      </c>
      <c r="E9" s="4" t="s">
        <v>32</v>
      </c>
    </row>
    <row r="10" spans="1:6">
      <c r="A10" s="4" t="s">
        <v>377</v>
      </c>
    </row>
    <row r="11" spans="1:6">
      <c r="A11" s="4" t="s">
        <v>378</v>
      </c>
      <c r="B11" s="4" t="s">
        <v>379</v>
      </c>
    </row>
    <row r="12" spans="1:6">
      <c r="A12" s="4" t="s">
        <v>380</v>
      </c>
      <c r="B12" s="7"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381</v>
      </c>
      <c r="B1" s="2" t="s">
        <v>287</v>
      </c>
      <c r="C1" s="2" t="s">
        <v>25</v>
      </c>
    </row>
    <row r="2" spans="1:3">
      <c r="A2" s="4" t="s">
        <v>46</v>
      </c>
      <c r="C2" s="7" t="n">
        <v>255539</v>
      </c>
    </row>
    <row r="3" spans="1:3">
      <c r="A3" s="4" t="s">
        <v>382</v>
      </c>
    </row>
    <row r="4" spans="1:3">
      <c r="A4" s="4" t="s">
        <v>383</v>
      </c>
      <c r="B4" s="4" t="s">
        <v>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1"/>
    <col customWidth="1" max="6" min="6" width="27"/>
    <col customWidth="1" max="7" min="7" width="21"/>
    <col customWidth="1" max="8" min="8" width="21"/>
    <col customWidth="1" max="9" min="9" width="30"/>
    <col customWidth="1" max="10" min="10" width="31"/>
    <col customWidth="1" max="11" min="11" width="21"/>
  </cols>
  <sheetData>
    <row r="1" spans="1:11">
      <c r="A1" s="1" t="s">
        <v>385</v>
      </c>
      <c r="B1" s="2" t="s">
        <v>386</v>
      </c>
      <c r="C1" s="2" t="s">
        <v>387</v>
      </c>
      <c r="D1" s="2" t="s">
        <v>388</v>
      </c>
      <c r="E1" s="2" t="s">
        <v>389</v>
      </c>
      <c r="F1" s="2" t="s">
        <v>388</v>
      </c>
      <c r="G1" s="2" t="s">
        <v>364</v>
      </c>
      <c r="H1" s="2" t="s">
        <v>389</v>
      </c>
      <c r="I1" s="2" t="s">
        <v>390</v>
      </c>
      <c r="J1" s="2" t="s">
        <v>391</v>
      </c>
      <c r="K1" s="2" t="s">
        <v>392</v>
      </c>
    </row>
    <row r="2" spans="1:11">
      <c r="A2" s="3" t="s">
        <v>393</v>
      </c>
    </row>
    <row r="3" spans="1:11">
      <c r="A3" s="4" t="s">
        <v>305</v>
      </c>
      <c r="D3" s="7" t="n">
        <v>36433</v>
      </c>
      <c r="E3" s="7" t="n">
        <v>74776</v>
      </c>
      <c r="F3" s="7" t="n">
        <v>72724</v>
      </c>
      <c r="H3" s="7" t="n">
        <v>151769</v>
      </c>
    </row>
    <row r="4" spans="1:11">
      <c r="A4" s="4" t="s">
        <v>394</v>
      </c>
      <c r="F4" s="5" t="n">
        <v>955955</v>
      </c>
      <c r="H4" s="4" t="s">
        <v>32</v>
      </c>
    </row>
    <row r="5" spans="1:11">
      <c r="A5" s="4" t="s">
        <v>395</v>
      </c>
      <c r="D5" s="5" t="n">
        <v>22500</v>
      </c>
      <c r="E5" s="7" t="n">
        <v>22500</v>
      </c>
      <c r="F5" s="5" t="n">
        <v>45000</v>
      </c>
      <c r="H5" s="5" t="n">
        <v>45000</v>
      </c>
    </row>
    <row r="6" spans="1:11">
      <c r="A6" s="4" t="s">
        <v>396</v>
      </c>
    </row>
    <row r="7" spans="1:11">
      <c r="A7" s="3" t="s">
        <v>393</v>
      </c>
    </row>
    <row r="8" spans="1:11">
      <c r="A8" s="4" t="s">
        <v>397</v>
      </c>
      <c r="D8" s="7" t="n">
        <v>83798</v>
      </c>
      <c r="F8" s="5" t="n">
        <v>83798</v>
      </c>
      <c r="K8" s="7" t="n">
        <v>100798</v>
      </c>
    </row>
    <row r="9" spans="1:11">
      <c r="A9" s="4" t="s">
        <v>398</v>
      </c>
    </row>
    <row r="10" spans="1:11">
      <c r="A10" s="3" t="s">
        <v>393</v>
      </c>
    </row>
    <row r="11" spans="1:11">
      <c r="A11" s="4" t="s">
        <v>399</v>
      </c>
      <c r="H11" s="5" t="n">
        <v>160000</v>
      </c>
    </row>
    <row r="12" spans="1:11">
      <c r="A12" s="4" t="s">
        <v>305</v>
      </c>
      <c r="F12" s="4" t="s">
        <v>32</v>
      </c>
      <c r="H12" s="5" t="n">
        <v>36363</v>
      </c>
    </row>
    <row r="13" spans="1:11">
      <c r="A13" s="4" t="s">
        <v>400</v>
      </c>
    </row>
    <row r="14" spans="1:11">
      <c r="A14" s="3" t="s">
        <v>393</v>
      </c>
    </row>
    <row r="15" spans="1:11">
      <c r="A15" s="4" t="s">
        <v>401</v>
      </c>
      <c r="G15" s="12" t="n">
        <v>1000000</v>
      </c>
    </row>
    <row r="16" spans="1:11">
      <c r="A16" s="4" t="s">
        <v>402</v>
      </c>
    </row>
    <row r="17" spans="1:11">
      <c r="A17" s="3" t="s">
        <v>393</v>
      </c>
    </row>
    <row r="18" spans="1:11">
      <c r="A18" s="4" t="s">
        <v>399</v>
      </c>
      <c r="B18" s="7" t="n">
        <v>160000</v>
      </c>
    </row>
    <row r="19" spans="1:11">
      <c r="A19" s="4" t="s">
        <v>305</v>
      </c>
      <c r="F19" s="5" t="n">
        <v>233598</v>
      </c>
    </row>
    <row r="20" spans="1:11">
      <c r="A20" s="4" t="s">
        <v>403</v>
      </c>
    </row>
    <row r="21" spans="1:11">
      <c r="A21" s="3" t="s">
        <v>393</v>
      </c>
    </row>
    <row r="22" spans="1:11">
      <c r="A22" s="4" t="s">
        <v>401</v>
      </c>
      <c r="C22" s="12" t="n">
        <v>1000000</v>
      </c>
    </row>
    <row r="23" spans="1:11">
      <c r="A23" s="4" t="s">
        <v>404</v>
      </c>
    </row>
    <row r="24" spans="1:11">
      <c r="A24" s="3" t="s">
        <v>393</v>
      </c>
    </row>
    <row r="25" spans="1:11">
      <c r="A25" s="4" t="s">
        <v>305</v>
      </c>
      <c r="F25" s="7" t="n">
        <v>36291</v>
      </c>
      <c r="H25" s="7" t="n">
        <v>38764</v>
      </c>
    </row>
    <row r="26" spans="1:11">
      <c r="A26" s="4" t="s">
        <v>405</v>
      </c>
    </row>
    <row r="27" spans="1:11">
      <c r="A27" s="3" t="s">
        <v>393</v>
      </c>
    </row>
    <row r="28" spans="1:11">
      <c r="A28" s="4" t="s">
        <v>406</v>
      </c>
      <c r="D28" s="5" t="n">
        <v>500000</v>
      </c>
      <c r="F28" s="5" t="n">
        <v>500000</v>
      </c>
    </row>
    <row r="29" spans="1:11">
      <c r="A29" s="4" t="s">
        <v>407</v>
      </c>
    </row>
    <row r="30" spans="1:11">
      <c r="A30" s="3" t="s">
        <v>393</v>
      </c>
    </row>
    <row r="31" spans="1:11">
      <c r="A31" s="4" t="s">
        <v>408</v>
      </c>
      <c r="J31" s="7" t="n">
        <v>442269</v>
      </c>
    </row>
    <row r="32" spans="1:11">
      <c r="A32" s="4" t="s">
        <v>409</v>
      </c>
      <c r="J32" s="4" t="s">
        <v>410</v>
      </c>
    </row>
    <row r="33" spans="1:11">
      <c r="A33" s="4" t="s">
        <v>411</v>
      </c>
      <c r="J33" s="9" t="n">
        <v>0.9</v>
      </c>
    </row>
    <row r="34" spans="1:11">
      <c r="A34" s="4" t="s">
        <v>394</v>
      </c>
      <c r="F34" s="7" t="n">
        <v>147423</v>
      </c>
    </row>
    <row r="35" spans="1:11">
      <c r="A35" s="4" t="s">
        <v>395</v>
      </c>
      <c r="D35" s="7" t="n">
        <v>5442</v>
      </c>
      <c r="F35" s="5" t="n">
        <v>8472</v>
      </c>
    </row>
    <row r="36" spans="1:11">
      <c r="A36" s="4" t="s">
        <v>412</v>
      </c>
    </row>
    <row r="37" spans="1:11">
      <c r="A37" s="3" t="s">
        <v>393</v>
      </c>
    </row>
    <row r="38" spans="1:11">
      <c r="A38" s="4" t="s">
        <v>408</v>
      </c>
      <c r="J38" s="7" t="n">
        <v>3000000</v>
      </c>
    </row>
    <row r="39" spans="1:11">
      <c r="A39" s="4" t="s">
        <v>394</v>
      </c>
      <c r="F39" s="7" t="n">
        <v>1000000</v>
      </c>
    </row>
    <row r="40" spans="1:11">
      <c r="A40" s="4" t="s">
        <v>413</v>
      </c>
    </row>
    <row r="41" spans="1:11">
      <c r="A41" s="3" t="s">
        <v>393</v>
      </c>
    </row>
    <row r="42" spans="1:11">
      <c r="A42" s="4" t="s">
        <v>406</v>
      </c>
      <c r="D42" s="5" t="n">
        <v>920000</v>
      </c>
      <c r="F42" s="5" t="n">
        <v>920000</v>
      </c>
    </row>
    <row r="43" spans="1:11">
      <c r="A43" s="4" t="s">
        <v>414</v>
      </c>
    </row>
    <row r="44" spans="1:11">
      <c r="A44" s="3" t="s">
        <v>393</v>
      </c>
    </row>
    <row r="45" spans="1:11">
      <c r="A45" s="4" t="s">
        <v>408</v>
      </c>
      <c r="I45" s="7" t="n">
        <v>4500000</v>
      </c>
    </row>
    <row r="46" spans="1:11">
      <c r="A46" s="4" t="s">
        <v>409</v>
      </c>
      <c r="I46" s="4" t="s">
        <v>410</v>
      </c>
    </row>
    <row r="47" spans="1:11">
      <c r="A47" s="4" t="s">
        <v>411</v>
      </c>
      <c r="I47" s="9" t="n">
        <v>3.5</v>
      </c>
    </row>
    <row r="48" spans="1:11">
      <c r="A48" s="4" t="s">
        <v>394</v>
      </c>
      <c r="F48" s="7" t="n">
        <v>810827</v>
      </c>
    </row>
    <row r="49" spans="1:11">
      <c r="A49" s="4" t="s">
        <v>395</v>
      </c>
      <c r="D49" s="7" t="n">
        <v>17328</v>
      </c>
      <c r="F49" s="5" t="n">
        <v>17328</v>
      </c>
    </row>
    <row r="50" spans="1:11">
      <c r="A50" s="4" t="s">
        <v>415</v>
      </c>
    </row>
    <row r="51" spans="1:11">
      <c r="A51" s="3" t="s">
        <v>393</v>
      </c>
    </row>
    <row r="52" spans="1:11">
      <c r="A52" s="4" t="s">
        <v>408</v>
      </c>
      <c r="I52" s="7" t="n">
        <v>30000000</v>
      </c>
    </row>
    <row r="53" spans="1:11">
      <c r="A53" s="4" t="s">
        <v>394</v>
      </c>
      <c r="F53" s="7" t="n">
        <v>5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93</v>
      </c>
    </row>
    <row r="3" spans="1:3">
      <c r="A3" s="4" t="s">
        <v>417</v>
      </c>
      <c r="B3" s="4" t="s">
        <v>32</v>
      </c>
      <c r="C3" s="7" t="n">
        <v>1283215</v>
      </c>
    </row>
    <row r="4" spans="1:3">
      <c r="A4" s="4" t="s">
        <v>418</v>
      </c>
    </row>
    <row r="5" spans="1:3">
      <c r="A5" s="3" t="s">
        <v>393</v>
      </c>
    </row>
    <row r="6" spans="1:3">
      <c r="A6" s="4" t="s">
        <v>417</v>
      </c>
      <c r="B6" s="4" t="s">
        <v>32</v>
      </c>
      <c r="C6" s="5" t="n">
        <v>1122754</v>
      </c>
    </row>
    <row r="7" spans="1:3">
      <c r="A7" s="4" t="s">
        <v>419</v>
      </c>
    </row>
    <row r="8" spans="1:3">
      <c r="A8" s="3" t="s">
        <v>393</v>
      </c>
    </row>
    <row r="9" spans="1:3">
      <c r="A9" s="4" t="s">
        <v>417</v>
      </c>
      <c r="B9" s="4" t="s">
        <v>32</v>
      </c>
      <c r="C9" s="7" t="n">
        <v>160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420</v>
      </c>
      <c r="B1" s="2" t="s">
        <v>287</v>
      </c>
      <c r="C1" s="2" t="s">
        <v>2</v>
      </c>
      <c r="D1" s="2" t="s">
        <v>25</v>
      </c>
    </row>
    <row r="2" spans="1:4">
      <c r="A2" s="3" t="s">
        <v>421</v>
      </c>
    </row>
    <row r="3" spans="1:4">
      <c r="A3" s="4" t="s">
        <v>52</v>
      </c>
      <c r="C3" s="4" t="s">
        <v>32</v>
      </c>
      <c r="D3" s="7" t="n">
        <v>1655343</v>
      </c>
    </row>
    <row r="4" spans="1:4">
      <c r="A4" s="4" t="s">
        <v>422</v>
      </c>
    </row>
    <row r="5" spans="1:4">
      <c r="A5" s="3" t="s">
        <v>421</v>
      </c>
    </row>
    <row r="6" spans="1:4">
      <c r="A6" s="4" t="s">
        <v>383</v>
      </c>
      <c r="B6" s="4" t="s">
        <v>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s="1" t="s">
        <v>423</v>
      </c>
      <c r="B1" s="2" t="s">
        <v>390</v>
      </c>
      <c r="C1" s="2" t="s">
        <v>391</v>
      </c>
      <c r="D1" s="2" t="s">
        <v>391</v>
      </c>
      <c r="E1" s="2" t="s">
        <v>424</v>
      </c>
      <c r="F1" s="2" t="s">
        <v>425</v>
      </c>
      <c r="G1" s="2" t="s">
        <v>426</v>
      </c>
      <c r="H1" s="2" t="s">
        <v>363</v>
      </c>
      <c r="I1" s="2" t="s">
        <v>363</v>
      </c>
      <c r="J1" s="2" t="s">
        <v>364</v>
      </c>
      <c r="K1" s="2" t="s">
        <v>427</v>
      </c>
      <c r="L1" s="2" t="s">
        <v>428</v>
      </c>
      <c r="M1" s="2" t="s">
        <v>392</v>
      </c>
    </row>
    <row r="2" spans="1:13">
      <c r="A2" s="4" t="s">
        <v>50</v>
      </c>
      <c r="H2" s="7" t="n">
        <v>1106205</v>
      </c>
      <c r="I2" s="7" t="n">
        <v>1106205</v>
      </c>
      <c r="M2" s="7" t="n">
        <v>150250</v>
      </c>
    </row>
    <row r="3" spans="1:13">
      <c r="A3" s="4" t="s">
        <v>429</v>
      </c>
    </row>
    <row r="4" spans="1:13">
      <c r="A4" s="4" t="s">
        <v>430</v>
      </c>
      <c r="G4" s="4" t="s">
        <v>351</v>
      </c>
    </row>
    <row r="5" spans="1:13">
      <c r="A5" s="4" t="s">
        <v>431</v>
      </c>
      <c r="G5" s="4" t="s">
        <v>351</v>
      </c>
    </row>
    <row r="6" spans="1:13">
      <c r="A6" s="4" t="s">
        <v>432</v>
      </c>
      <c r="G6" s="4" t="s">
        <v>433</v>
      </c>
    </row>
    <row r="7" spans="1:13">
      <c r="A7" s="4" t="s">
        <v>434</v>
      </c>
      <c r="G7" s="7" t="n">
        <v>120000</v>
      </c>
    </row>
    <row r="8" spans="1:13">
      <c r="A8" s="4" t="s">
        <v>435</v>
      </c>
    </row>
    <row r="9" spans="1:13">
      <c r="A9" s="4" t="s">
        <v>50</v>
      </c>
      <c r="H9" s="5" t="n">
        <v>150250</v>
      </c>
      <c r="I9" s="5" t="n">
        <v>150250</v>
      </c>
    </row>
    <row r="10" spans="1:13">
      <c r="A10" s="4" t="s">
        <v>436</v>
      </c>
      <c r="I10" s="5" t="n">
        <v>194537</v>
      </c>
    </row>
    <row r="11" spans="1:13">
      <c r="A11" s="4" t="s">
        <v>437</v>
      </c>
      <c r="I11" s="5" t="n">
        <v>523141</v>
      </c>
    </row>
    <row r="12" spans="1:13">
      <c r="A12" s="4" t="s">
        <v>438</v>
      </c>
    </row>
    <row r="13" spans="1:13">
      <c r="A13" s="4" t="s">
        <v>431</v>
      </c>
      <c r="C13" s="4" t="s">
        <v>410</v>
      </c>
      <c r="D13" s="4" t="s">
        <v>410</v>
      </c>
      <c r="L13" s="4" t="s">
        <v>410</v>
      </c>
    </row>
    <row r="14" spans="1:13">
      <c r="A14" s="4" t="s">
        <v>432</v>
      </c>
      <c r="D14" s="4" t="s">
        <v>439</v>
      </c>
    </row>
    <row r="15" spans="1:13">
      <c r="A15" s="4" t="s">
        <v>434</v>
      </c>
      <c r="C15" s="7" t="n">
        <v>435380</v>
      </c>
      <c r="D15" s="7" t="n">
        <v>435380</v>
      </c>
    </row>
    <row r="16" spans="1:13">
      <c r="A16" s="4" t="s">
        <v>440</v>
      </c>
      <c r="C16" s="9" t="n">
        <v>0.9</v>
      </c>
      <c r="D16" s="9" t="n">
        <v>0.9</v>
      </c>
    </row>
    <row r="17" spans="1:13">
      <c r="A17" s="4" t="s">
        <v>441</v>
      </c>
      <c r="I17" s="5" t="n">
        <v>145127</v>
      </c>
    </row>
    <row r="18" spans="1:13">
      <c r="A18" s="4" t="s">
        <v>442</v>
      </c>
      <c r="H18" s="5" t="n">
        <v>5442</v>
      </c>
      <c r="I18" s="5" t="n">
        <v>8472</v>
      </c>
    </row>
    <row r="19" spans="1:13">
      <c r="A19" s="4" t="s">
        <v>443</v>
      </c>
    </row>
    <row r="20" spans="1:13">
      <c r="A20" s="4" t="s">
        <v>444</v>
      </c>
      <c r="L20" s="12" t="n">
        <v>3000000</v>
      </c>
    </row>
    <row r="21" spans="1:13">
      <c r="A21" s="4" t="s">
        <v>445</v>
      </c>
      <c r="J21" s="12" t="n">
        <v>1000000</v>
      </c>
    </row>
    <row r="22" spans="1:13">
      <c r="A22" s="4" t="s">
        <v>446</v>
      </c>
    </row>
    <row r="23" spans="1:13">
      <c r="A23" s="4" t="s">
        <v>431</v>
      </c>
      <c r="B23" s="4" t="s">
        <v>410</v>
      </c>
      <c r="K23" s="4" t="s">
        <v>410</v>
      </c>
    </row>
    <row r="24" spans="1:13">
      <c r="A24" s="4" t="s">
        <v>432</v>
      </c>
      <c r="B24" s="4" t="s">
        <v>447</v>
      </c>
    </row>
    <row r="25" spans="1:13">
      <c r="A25" s="4" t="s">
        <v>434</v>
      </c>
      <c r="B25" s="7" t="n">
        <v>4500000</v>
      </c>
    </row>
    <row r="26" spans="1:13">
      <c r="A26" s="4" t="s">
        <v>440</v>
      </c>
      <c r="B26" s="13" t="n">
        <v>3.5</v>
      </c>
    </row>
    <row r="27" spans="1:13">
      <c r="A27" s="4" t="s">
        <v>441</v>
      </c>
      <c r="I27" s="5" t="n">
        <v>810827</v>
      </c>
    </row>
    <row r="28" spans="1:13">
      <c r="A28" s="4" t="s">
        <v>442</v>
      </c>
      <c r="H28" s="7" t="n">
        <v>17328</v>
      </c>
      <c r="I28" s="7" t="n">
        <v>17328</v>
      </c>
    </row>
    <row r="29" spans="1:13">
      <c r="A29" s="4" t="s">
        <v>448</v>
      </c>
    </row>
    <row r="30" spans="1:13">
      <c r="A30" s="4" t="s">
        <v>444</v>
      </c>
      <c r="K30" s="12" t="n">
        <v>30000000</v>
      </c>
    </row>
    <row r="31" spans="1:13">
      <c r="A31" s="4" t="s">
        <v>445</v>
      </c>
      <c r="J31" s="12" t="n">
        <v>5500000</v>
      </c>
    </row>
    <row r="32" spans="1:13">
      <c r="A32" s="4" t="s">
        <v>435</v>
      </c>
    </row>
    <row r="33" spans="1:13">
      <c r="A33" s="4" t="s">
        <v>50</v>
      </c>
      <c r="G33" s="7" t="n">
        <v>150250</v>
      </c>
    </row>
    <row r="34" spans="1:13">
      <c r="A34" s="4" t="s">
        <v>430</v>
      </c>
      <c r="G34" s="4" t="s">
        <v>351</v>
      </c>
    </row>
    <row r="35" spans="1:13">
      <c r="A35" s="4" t="s">
        <v>449</v>
      </c>
    </row>
    <row r="36" spans="1:13">
      <c r="A36" s="4" t="s">
        <v>430</v>
      </c>
      <c r="E36" s="4" t="s">
        <v>351</v>
      </c>
    </row>
    <row r="37" spans="1:13">
      <c r="A37" s="4" t="s">
        <v>450</v>
      </c>
      <c r="E37" s="7" t="n">
        <v>168000</v>
      </c>
    </row>
    <row r="38" spans="1:13">
      <c r="A38" s="4" t="s">
        <v>451</v>
      </c>
      <c r="E38" s="5" t="n">
        <v>100000</v>
      </c>
    </row>
    <row r="39" spans="1:13">
      <c r="A39" s="4" t="s">
        <v>452</v>
      </c>
    </row>
    <row r="40" spans="1:13">
      <c r="A40" s="4" t="s">
        <v>450</v>
      </c>
      <c r="E40" s="5" t="n">
        <v>59100</v>
      </c>
    </row>
    <row r="41" spans="1:13">
      <c r="A41" s="4" t="s">
        <v>453</v>
      </c>
    </row>
    <row r="42" spans="1:13">
      <c r="A42" s="4" t="s">
        <v>450</v>
      </c>
      <c r="E42" s="5" t="n">
        <v>50400</v>
      </c>
    </row>
    <row r="43" spans="1:13">
      <c r="A43" s="4" t="s">
        <v>454</v>
      </c>
    </row>
    <row r="44" spans="1:13">
      <c r="A44" s="4" t="s">
        <v>450</v>
      </c>
      <c r="E44" s="7" t="n">
        <v>59100</v>
      </c>
    </row>
    <row r="45" spans="1:13">
      <c r="A45" s="4" t="s">
        <v>455</v>
      </c>
    </row>
    <row r="46" spans="1:13">
      <c r="A46" s="4" t="s">
        <v>50</v>
      </c>
      <c r="C46" s="7" t="n">
        <v>145127</v>
      </c>
      <c r="D46" s="7" t="n">
        <v>145127</v>
      </c>
    </row>
    <row r="47" spans="1:13">
      <c r="A47" s="4" t="s">
        <v>430</v>
      </c>
      <c r="C47" s="4" t="s">
        <v>410</v>
      </c>
    </row>
    <row r="48" spans="1:13">
      <c r="A48" s="4" t="s">
        <v>456</v>
      </c>
    </row>
    <row r="49" spans="1:13">
      <c r="A49" s="4" t="s">
        <v>50</v>
      </c>
      <c r="B49" s="7" t="n">
        <v>810827</v>
      </c>
    </row>
    <row r="50" spans="1:13">
      <c r="A50" s="4" t="s">
        <v>430</v>
      </c>
      <c r="B50" s="4" t="s">
        <v>410</v>
      </c>
    </row>
    <row r="51" spans="1:13">
      <c r="A51" s="4" t="s">
        <v>457</v>
      </c>
    </row>
    <row r="52" spans="1:13">
      <c r="A52" s="4" t="s">
        <v>458</v>
      </c>
      <c r="G52" s="7" t="n">
        <v>2450000</v>
      </c>
    </row>
    <row r="53" spans="1:13">
      <c r="A53" s="4" t="s">
        <v>450</v>
      </c>
      <c r="G53" s="7" t="n">
        <v>300000</v>
      </c>
    </row>
    <row r="54" spans="1:13">
      <c r="A54" s="4" t="s">
        <v>459</v>
      </c>
    </row>
    <row r="55" spans="1:13">
      <c r="A55" s="4" t="s">
        <v>450</v>
      </c>
      <c r="F55" s="7" t="n">
        <v>105000</v>
      </c>
    </row>
    <row r="56" spans="1:13">
      <c r="A56" s="4" t="s">
        <v>460</v>
      </c>
    </row>
    <row r="57" spans="1:13">
      <c r="A57" s="4" t="s">
        <v>450</v>
      </c>
      <c r="F57" s="5" t="n">
        <v>90000</v>
      </c>
    </row>
    <row r="58" spans="1:13">
      <c r="A58" s="4" t="s">
        <v>461</v>
      </c>
    </row>
    <row r="59" spans="1:13">
      <c r="A59" s="4" t="s">
        <v>450</v>
      </c>
      <c r="F59" s="7" t="n">
        <v>10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 customWidth="1" max="7" min="7" width="14"/>
  </cols>
  <sheetData>
    <row r="1" spans="1:7">
      <c r="A1" s="1" t="s">
        <v>462</v>
      </c>
      <c r="B1" s="2" t="s">
        <v>463</v>
      </c>
      <c r="C1" s="2" t="s">
        <v>2</v>
      </c>
      <c r="D1" s="2" t="s">
        <v>80</v>
      </c>
      <c r="E1" s="2" t="s">
        <v>2</v>
      </c>
      <c r="F1" s="2" t="s">
        <v>80</v>
      </c>
      <c r="G1" s="2" t="s">
        <v>25</v>
      </c>
    </row>
    <row r="2" spans="1:7">
      <c r="A2" s="4" t="s">
        <v>464</v>
      </c>
      <c r="C2" s="7" t="n">
        <v>360000</v>
      </c>
      <c r="E2" s="7" t="n">
        <v>360000</v>
      </c>
      <c r="G2" s="7" t="n">
        <v>360000</v>
      </c>
    </row>
    <row r="3" spans="1:7">
      <c r="A3" s="4" t="s">
        <v>442</v>
      </c>
      <c r="C3" s="5" t="n">
        <v>22500</v>
      </c>
      <c r="D3" s="7" t="n">
        <v>22500</v>
      </c>
      <c r="E3" s="5" t="n">
        <v>45000</v>
      </c>
      <c r="F3" s="7" t="n">
        <v>45000</v>
      </c>
    </row>
    <row r="4" spans="1:7">
      <c r="A4" s="4" t="s">
        <v>465</v>
      </c>
    </row>
    <row r="5" spans="1:7">
      <c r="A5" s="4" t="s">
        <v>464</v>
      </c>
      <c r="B5" s="7" t="n">
        <v>360000</v>
      </c>
    </row>
    <row r="6" spans="1:7">
      <c r="A6" s="4" t="s">
        <v>466</v>
      </c>
      <c r="B6" s="4" t="s">
        <v>467</v>
      </c>
    </row>
    <row r="7" spans="1:7">
      <c r="A7" s="4" t="s">
        <v>468</v>
      </c>
      <c r="B7" s="4" t="s">
        <v>469</v>
      </c>
    </row>
    <row r="8" spans="1:7">
      <c r="A8" s="4" t="s">
        <v>470</v>
      </c>
      <c r="B8" s="4" t="s">
        <v>471</v>
      </c>
    </row>
    <row r="9" spans="1:7">
      <c r="A9" s="4" t="s">
        <v>472</v>
      </c>
    </row>
    <row r="10" spans="1:7">
      <c r="A10" s="4" t="s">
        <v>473</v>
      </c>
      <c r="B10" s="5" t="n">
        <v>6178336</v>
      </c>
    </row>
    <row r="11" spans="1:7">
      <c r="A11" s="4" t="s">
        <v>474</v>
      </c>
      <c r="B11" s="5" t="n">
        <v>30892</v>
      </c>
    </row>
    <row r="12" spans="1:7">
      <c r="A12" s="4" t="s">
        <v>475</v>
      </c>
    </row>
    <row r="13" spans="1:7">
      <c r="A13" s="4" t="s">
        <v>464</v>
      </c>
      <c r="C13" s="7" t="n">
        <v>360000</v>
      </c>
      <c r="E13" s="5" t="n">
        <v>360000</v>
      </c>
    </row>
    <row r="14" spans="1:7">
      <c r="A14" s="4" t="s">
        <v>442</v>
      </c>
      <c r="E14" s="7" t="n">
        <v>904300</v>
      </c>
    </row>
    <row r="15" spans="1:7">
      <c r="A15" s="4" t="s">
        <v>476</v>
      </c>
    </row>
    <row r="16" spans="1:7">
      <c r="A16" s="4" t="s">
        <v>477</v>
      </c>
      <c r="C16" s="5" t="n">
        <v>30892</v>
      </c>
      <c r="E16" s="5" t="n">
        <v>308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78</v>
      </c>
      <c r="B1" s="2" t="s">
        <v>1</v>
      </c>
    </row>
    <row r="2" spans="1:4">
      <c r="B2" s="2" t="s">
        <v>2</v>
      </c>
      <c r="C2" s="2" t="s">
        <v>80</v>
      </c>
      <c r="D2" s="2" t="s">
        <v>25</v>
      </c>
    </row>
    <row r="3" spans="1:4">
      <c r="A3" s="4" t="s">
        <v>479</v>
      </c>
      <c r="B3" s="7" t="n">
        <v>17000</v>
      </c>
      <c r="C3" s="7" t="n">
        <v>40500</v>
      </c>
    </row>
    <row r="4" spans="1:4">
      <c r="A4" s="4" t="s">
        <v>57</v>
      </c>
      <c r="B4" s="5" t="n">
        <v>865793</v>
      </c>
      <c r="D4" s="7" t="n">
        <v>1019583</v>
      </c>
    </row>
    <row r="5" spans="1:4">
      <c r="A5" s="4" t="s">
        <v>480</v>
      </c>
    </row>
    <row r="6" spans="1:4">
      <c r="A6" s="4" t="s">
        <v>479</v>
      </c>
      <c r="B6" s="7" t="n">
        <v>4717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481</v>
      </c>
      <c r="B1" s="2" t="s">
        <v>482</v>
      </c>
      <c r="C1" s="2" t="s">
        <v>483</v>
      </c>
      <c r="D1" s="2" t="s">
        <v>484</v>
      </c>
      <c r="E1" s="2" t="s">
        <v>485</v>
      </c>
      <c r="F1" s="2" t="s">
        <v>486</v>
      </c>
      <c r="G1" s="2" t="s">
        <v>487</v>
      </c>
      <c r="H1" s="2" t="s">
        <v>488</v>
      </c>
      <c r="I1" s="2" t="s">
        <v>489</v>
      </c>
      <c r="J1" s="2" t="s">
        <v>490</v>
      </c>
      <c r="K1" s="2" t="s">
        <v>2</v>
      </c>
      <c r="L1" s="2" t="s">
        <v>80</v>
      </c>
      <c r="M1" s="2" t="s">
        <v>25</v>
      </c>
    </row>
    <row r="2" spans="1:13">
      <c r="A2" s="4" t="s">
        <v>491</v>
      </c>
      <c r="M2" s="5" t="n">
        <v>1650000</v>
      </c>
    </row>
    <row r="3" spans="1:13">
      <c r="A3" s="4" t="s">
        <v>492</v>
      </c>
      <c r="M3" s="13" t="n">
        <v>0.8</v>
      </c>
    </row>
    <row r="4" spans="1:13">
      <c r="A4" s="4" t="s">
        <v>493</v>
      </c>
      <c r="M4" s="7" t="n">
        <v>1320000</v>
      </c>
    </row>
    <row r="5" spans="1:13">
      <c r="A5" s="4" t="s">
        <v>494</v>
      </c>
      <c r="M5" s="5" t="n">
        <v>759659</v>
      </c>
    </row>
    <row r="6" spans="1:13">
      <c r="A6" s="4" t="s">
        <v>495</v>
      </c>
      <c r="M6" s="7" t="n">
        <v>560341</v>
      </c>
    </row>
    <row r="7" spans="1:13">
      <c r="A7" s="4" t="s">
        <v>496</v>
      </c>
      <c r="M7" s="5" t="n">
        <v>1710808</v>
      </c>
    </row>
    <row r="8" spans="1:13">
      <c r="A8" s="4" t="s">
        <v>497</v>
      </c>
      <c r="K8" s="7" t="n">
        <v>179897</v>
      </c>
      <c r="L8" s="4" t="s">
        <v>32</v>
      </c>
      <c r="M8" s="7" t="n">
        <v>254250</v>
      </c>
    </row>
    <row r="9" spans="1:13">
      <c r="A9" s="4" t="s">
        <v>498</v>
      </c>
      <c r="M9" s="5" t="n">
        <v>1688300</v>
      </c>
    </row>
    <row r="10" spans="1:13">
      <c r="A10" s="4" t="s">
        <v>499</v>
      </c>
      <c r="M10" s="7" t="n">
        <v>331800</v>
      </c>
    </row>
    <row r="11" spans="1:13">
      <c r="A11" s="4" t="s">
        <v>119</v>
      </c>
      <c r="K11" s="5" t="n">
        <v>102743</v>
      </c>
      <c r="L11" s="4" t="s">
        <v>32</v>
      </c>
    </row>
    <row r="12" spans="1:13">
      <c r="A12" s="4" t="s">
        <v>500</v>
      </c>
    </row>
    <row r="13" spans="1:13">
      <c r="A13" s="4" t="s">
        <v>491</v>
      </c>
      <c r="D13" s="5" t="n">
        <v>19380</v>
      </c>
    </row>
    <row r="14" spans="1:13">
      <c r="A14" s="4" t="s">
        <v>492</v>
      </c>
      <c r="D14" s="9" t="n">
        <v>2.74</v>
      </c>
    </row>
    <row r="15" spans="1:13">
      <c r="A15" s="4" t="s">
        <v>498</v>
      </c>
      <c r="D15" s="7" t="n">
        <v>53101</v>
      </c>
    </row>
    <row r="16" spans="1:13">
      <c r="A16" s="4" t="s">
        <v>499</v>
      </c>
      <c r="K16" s="5" t="n">
        <v>5237</v>
      </c>
    </row>
    <row r="17" spans="1:13">
      <c r="A17" s="4" t="s">
        <v>501</v>
      </c>
      <c r="D17" s="4" t="s">
        <v>502</v>
      </c>
    </row>
    <row r="18" spans="1:13">
      <c r="A18" s="4" t="s">
        <v>503</v>
      </c>
    </row>
    <row r="19" spans="1:13">
      <c r="A19" s="4" t="s">
        <v>491</v>
      </c>
      <c r="C19" s="5" t="n">
        <v>15108</v>
      </c>
    </row>
    <row r="20" spans="1:13">
      <c r="A20" s="4" t="s">
        <v>492</v>
      </c>
      <c r="C20" s="9" t="n">
        <v>2.78</v>
      </c>
    </row>
    <row r="21" spans="1:13">
      <c r="A21" s="4" t="s">
        <v>498</v>
      </c>
      <c r="C21" s="7" t="n">
        <v>41396</v>
      </c>
    </row>
    <row r="22" spans="1:13">
      <c r="A22" s="4" t="s">
        <v>499</v>
      </c>
      <c r="K22" s="7" t="n">
        <v>3402</v>
      </c>
    </row>
    <row r="23" spans="1:13">
      <c r="A23" s="4" t="s">
        <v>501</v>
      </c>
      <c r="C23" s="4" t="s">
        <v>502</v>
      </c>
    </row>
    <row r="24" spans="1:13">
      <c r="A24" s="4" t="s">
        <v>504</v>
      </c>
    </row>
    <row r="25" spans="1:13">
      <c r="A25" s="4" t="s">
        <v>491</v>
      </c>
      <c r="K25" s="5" t="n">
        <v>97850</v>
      </c>
    </row>
    <row r="26" spans="1:13">
      <c r="A26" s="4" t="s">
        <v>492</v>
      </c>
      <c r="K26" s="9" t="n">
        <v>1.95</v>
      </c>
    </row>
    <row r="27" spans="1:13">
      <c r="A27" s="4" t="s">
        <v>493</v>
      </c>
      <c r="K27" s="7" t="n">
        <v>190807</v>
      </c>
    </row>
    <row r="28" spans="1:13">
      <c r="A28" s="4" t="s">
        <v>505</v>
      </c>
      <c r="K28" s="7" t="n">
        <v>3</v>
      </c>
    </row>
    <row r="29" spans="1:13">
      <c r="A29" s="4" t="s">
        <v>506</v>
      </c>
    </row>
    <row r="30" spans="1:13">
      <c r="A30" s="4" t="s">
        <v>498</v>
      </c>
      <c r="F30" s="7" t="n">
        <v>85400</v>
      </c>
    </row>
    <row r="31" spans="1:13">
      <c r="A31" s="4" t="s">
        <v>501</v>
      </c>
      <c r="F31" s="4" t="s">
        <v>502</v>
      </c>
    </row>
    <row r="32" spans="1:13">
      <c r="A32" s="4" t="s">
        <v>456</v>
      </c>
    </row>
    <row r="33" spans="1:13">
      <c r="A33" s="4" t="s">
        <v>491</v>
      </c>
      <c r="H33" s="5" t="n">
        <v>1000000</v>
      </c>
    </row>
    <row r="34" spans="1:13">
      <c r="A34" s="4" t="s">
        <v>492</v>
      </c>
      <c r="H34" s="7" t="n">
        <v>1</v>
      </c>
    </row>
    <row r="35" spans="1:13">
      <c r="A35" s="4" t="s">
        <v>493</v>
      </c>
      <c r="K35" s="7" t="n">
        <v>1000000</v>
      </c>
    </row>
    <row r="36" spans="1:13">
      <c r="A36" s="4" t="s">
        <v>507</v>
      </c>
    </row>
    <row r="37" spans="1:13">
      <c r="A37" s="4" t="s">
        <v>491</v>
      </c>
      <c r="B37" s="5" t="n">
        <v>96900</v>
      </c>
    </row>
    <row r="38" spans="1:13">
      <c r="A38" s="4" t="s">
        <v>492</v>
      </c>
      <c r="B38" s="7" t="n">
        <v>3</v>
      </c>
      <c r="E38" s="9" t="n">
        <v>1.22</v>
      </c>
    </row>
    <row r="39" spans="1:13">
      <c r="A39" s="4" t="s">
        <v>493</v>
      </c>
      <c r="B39" s="7" t="n">
        <v>290700</v>
      </c>
    </row>
    <row r="40" spans="1:13">
      <c r="A40" s="4" t="s">
        <v>496</v>
      </c>
      <c r="E40" s="5" t="n">
        <v>70000</v>
      </c>
    </row>
    <row r="41" spans="1:13">
      <c r="A41" s="4" t="s">
        <v>499</v>
      </c>
      <c r="K41" s="7" t="n">
        <v>32025</v>
      </c>
    </row>
    <row r="42" spans="1:13">
      <c r="A42" s="4" t="s">
        <v>508</v>
      </c>
    </row>
    <row r="43" spans="1:13">
      <c r="A43" s="4" t="s">
        <v>509</v>
      </c>
      <c r="J43" s="5" t="n">
        <v>3140000</v>
      </c>
    </row>
    <row r="44" spans="1:13">
      <c r="A44" s="4" t="s">
        <v>510</v>
      </c>
      <c r="J44" s="7" t="n">
        <v>3141000</v>
      </c>
    </row>
    <row r="45" spans="1:13">
      <c r="A45" s="4" t="s">
        <v>511</v>
      </c>
    </row>
    <row r="46" spans="1:13">
      <c r="A46" s="4" t="s">
        <v>509</v>
      </c>
      <c r="I46" s="5" t="n">
        <v>101947</v>
      </c>
    </row>
    <row r="47" spans="1:13">
      <c r="A47" s="4" t="s">
        <v>510</v>
      </c>
      <c r="I47" s="7" t="n">
        <v>50974</v>
      </c>
    </row>
    <row r="48" spans="1:13">
      <c r="A48" s="4" t="s">
        <v>512</v>
      </c>
    </row>
    <row r="49" spans="1:13">
      <c r="A49" s="4" t="s">
        <v>513</v>
      </c>
      <c r="G49" s="7" t="n">
        <v>125000</v>
      </c>
    </row>
    <row r="50" spans="1:13">
      <c r="A50" s="4" t="s">
        <v>514</v>
      </c>
      <c r="G50" s="5" t="n">
        <v>300000</v>
      </c>
    </row>
    <row r="51" spans="1:13">
      <c r="A51" s="4" t="s">
        <v>515</v>
      </c>
      <c r="G51" s="7" t="n">
        <v>3</v>
      </c>
    </row>
    <row r="52" spans="1:13">
      <c r="A52" s="4" t="s">
        <v>516</v>
      </c>
      <c r="G52" s="4" t="s">
        <v>517</v>
      </c>
    </row>
    <row r="53" spans="1:13">
      <c r="A53" s="4" t="s">
        <v>518</v>
      </c>
    </row>
    <row r="54" spans="1:13">
      <c r="A54" s="4" t="s">
        <v>491</v>
      </c>
      <c r="K54" s="5" t="n">
        <v>98000</v>
      </c>
    </row>
    <row r="55" spans="1:13">
      <c r="A55" s="4" t="s">
        <v>493</v>
      </c>
      <c r="K55" s="7" t="n">
        <v>294000</v>
      </c>
    </row>
    <row r="56" spans="1:13">
      <c r="A56" s="4" t="s">
        <v>496</v>
      </c>
      <c r="K56" s="5" t="n">
        <v>8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519</v>
      </c>
      <c r="B1" s="2" t="s">
        <v>520</v>
      </c>
    </row>
    <row r="2" spans="1:2">
      <c r="A2" s="4" t="s">
        <v>521</v>
      </c>
    </row>
    <row r="3" spans="1:2">
      <c r="A3" s="4" t="s">
        <v>522</v>
      </c>
      <c r="B3" s="4" t="s">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23</v>
      </c>
      <c r="B1" s="2" t="s">
        <v>1</v>
      </c>
    </row>
    <row r="2" spans="1:2">
      <c r="B2" s="2" t="s">
        <v>2</v>
      </c>
    </row>
    <row r="3" spans="1:2">
      <c r="A3" s="3" t="s">
        <v>52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530</v>
      </c>
    </row>
    <row r="2" spans="1:3">
      <c r="B2" s="2" t="s">
        <v>2</v>
      </c>
      <c r="C2" s="2" t="s">
        <v>25</v>
      </c>
    </row>
    <row r="3" spans="1:3">
      <c r="A3" s="3" t="s">
        <v>531</v>
      </c>
    </row>
    <row r="4" spans="1:3">
      <c r="A4" s="4" t="s">
        <v>532</v>
      </c>
      <c r="B4" s="7" t="n">
        <v>127884</v>
      </c>
      <c r="C4" s="4" t="s">
        <v>32</v>
      </c>
    </row>
    <row r="5" spans="1:3">
      <c r="A5" s="4" t="s">
        <v>533</v>
      </c>
      <c r="B5" s="5" t="n">
        <v>179466</v>
      </c>
      <c r="C5" s="5" t="n">
        <v>127884</v>
      </c>
    </row>
    <row r="6" spans="1:3">
      <c r="A6" s="4" t="s">
        <v>534</v>
      </c>
      <c r="B6" s="7" t="n">
        <v>307350</v>
      </c>
      <c r="C6" s="7" t="n">
        <v>1278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5</v>
      </c>
      <c r="B1" s="2" t="s">
        <v>79</v>
      </c>
      <c r="E1" s="2" t="s">
        <v>1</v>
      </c>
      <c r="H1" s="2" t="s">
        <v>530</v>
      </c>
    </row>
    <row r="2" spans="1:8">
      <c r="B2" s="2" t="s">
        <v>363</v>
      </c>
      <c r="C2" s="2" t="s">
        <v>364</v>
      </c>
      <c r="D2" s="2" t="s">
        <v>389</v>
      </c>
      <c r="E2" s="2" t="s">
        <v>363</v>
      </c>
      <c r="F2" s="2" t="s">
        <v>364</v>
      </c>
      <c r="G2" s="2" t="s">
        <v>389</v>
      </c>
      <c r="H2" s="2" t="s">
        <v>392</v>
      </c>
    </row>
    <row r="3" spans="1:8">
      <c r="A3" s="4" t="s">
        <v>536</v>
      </c>
      <c r="E3" s="4" t="s">
        <v>471</v>
      </c>
      <c r="F3" s="4" t="s">
        <v>471</v>
      </c>
    </row>
    <row r="4" spans="1:8">
      <c r="A4" s="4" t="s">
        <v>537</v>
      </c>
      <c r="B4" s="7" t="n">
        <v>379973</v>
      </c>
      <c r="D4" s="4" t="s">
        <v>32</v>
      </c>
      <c r="E4" s="7" t="n">
        <v>599022</v>
      </c>
      <c r="G4" s="4" t="s">
        <v>32</v>
      </c>
    </row>
    <row r="5" spans="1:8">
      <c r="A5" s="4" t="s">
        <v>538</v>
      </c>
      <c r="B5" s="5" t="n">
        <v>3400000</v>
      </c>
      <c r="E5" s="5" t="n">
        <v>3400000</v>
      </c>
      <c r="H5" s="7" t="n">
        <v>3400000</v>
      </c>
    </row>
    <row r="6" spans="1:8">
      <c r="A6" s="4" t="s">
        <v>539</v>
      </c>
      <c r="B6" s="4" t="s">
        <v>32</v>
      </c>
      <c r="E6" s="4" t="s">
        <v>32</v>
      </c>
      <c r="H6" s="4" t="s">
        <v>32</v>
      </c>
    </row>
    <row r="7" spans="1:8">
      <c r="A7" s="4" t="s">
        <v>540</v>
      </c>
      <c r="E7" s="4" t="s">
        <v>32</v>
      </c>
      <c r="H7" s="4" t="s">
        <v>32</v>
      </c>
    </row>
    <row r="8" spans="1:8">
      <c r="A8" s="4" t="s">
        <v>541</v>
      </c>
      <c r="E8" s="4" t="s">
        <v>32</v>
      </c>
      <c r="H8" s="4" t="s">
        <v>32</v>
      </c>
    </row>
    <row r="9" spans="1:8">
      <c r="A9" s="4" t="s">
        <v>542</v>
      </c>
    </row>
    <row r="10" spans="1:8">
      <c r="A10" s="4" t="s">
        <v>537</v>
      </c>
      <c r="E10" s="7" t="n">
        <v>800</v>
      </c>
    </row>
    <row r="11" spans="1:8">
      <c r="A11" s="4" t="s">
        <v>366</v>
      </c>
    </row>
    <row r="12" spans="1:8">
      <c r="A12" s="4" t="s">
        <v>543</v>
      </c>
      <c r="C12" s="12" t="n">
        <v>2601847</v>
      </c>
      <c r="F12" s="12" t="n">
        <v>4112924</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3" t="s">
        <v>201</v>
      </c>
    </row>
    <row r="4" spans="1:5">
      <c r="A4" s="4" t="s">
        <v>545</v>
      </c>
      <c r="B4" s="7" t="n">
        <v>5396950</v>
      </c>
      <c r="C4" s="7" t="n">
        <v>181975</v>
      </c>
      <c r="D4" s="7" t="n">
        <v>5924464</v>
      </c>
      <c r="E4" s="7" t="n">
        <v>238105</v>
      </c>
    </row>
    <row r="5" spans="1:5">
      <c r="A5" s="4" t="s">
        <v>546</v>
      </c>
      <c r="B5" s="4" t="s">
        <v>547</v>
      </c>
      <c r="C5" s="4" t="s">
        <v>547</v>
      </c>
      <c r="D5" s="4" t="s">
        <v>547</v>
      </c>
      <c r="E5" s="4" t="s">
        <v>547</v>
      </c>
    </row>
    <row r="6" spans="1:5">
      <c r="A6" s="4" t="s">
        <v>548</v>
      </c>
      <c r="B6" s="7" t="n">
        <v>1834963</v>
      </c>
      <c r="C6" s="7" t="n">
        <v>61872</v>
      </c>
      <c r="D6" s="7" t="n">
        <v>2014318</v>
      </c>
      <c r="E6" s="7" t="n">
        <v>80956</v>
      </c>
    </row>
    <row r="7" spans="1:5">
      <c r="A7" s="4" t="s">
        <v>549</v>
      </c>
      <c r="B7" s="5" t="n">
        <v>-124683</v>
      </c>
      <c r="C7" s="5" t="n">
        <v>8770</v>
      </c>
      <c r="D7" s="5" t="n">
        <v>-202353</v>
      </c>
      <c r="E7" s="5" t="n">
        <v>13668</v>
      </c>
    </row>
    <row r="8" spans="1:5">
      <c r="A8" s="4" t="s">
        <v>550</v>
      </c>
      <c r="B8" s="5" t="n">
        <v>195403</v>
      </c>
      <c r="C8" s="5" t="n">
        <v>80006</v>
      </c>
      <c r="D8" s="5" t="n">
        <v>305935</v>
      </c>
      <c r="E8" s="5" t="n">
        <v>146608</v>
      </c>
    </row>
    <row r="9" spans="1:5">
      <c r="A9" s="4" t="s">
        <v>551</v>
      </c>
      <c r="B9" s="5" t="n">
        <v>-1525710</v>
      </c>
      <c r="C9" s="5" t="n">
        <v>-150648</v>
      </c>
      <c r="D9" s="5" t="n">
        <v>-1518877</v>
      </c>
      <c r="E9" s="5" t="n">
        <v>-241232</v>
      </c>
    </row>
    <row r="10" spans="1:5">
      <c r="A10" s="4" t="s">
        <v>552</v>
      </c>
      <c r="B10" s="7" t="n">
        <v>379973</v>
      </c>
      <c r="C10" s="4" t="s">
        <v>32</v>
      </c>
      <c r="D10" s="7" t="n">
        <v>599022</v>
      </c>
      <c r="E10" s="4" t="s">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25</v>
      </c>
    </row>
    <row r="2" spans="1:3">
      <c r="A2" s="3" t="s">
        <v>201</v>
      </c>
    </row>
    <row r="3" spans="1:3">
      <c r="A3" s="4" t="s">
        <v>554</v>
      </c>
      <c r="B3" s="7" t="n">
        <v>3458902</v>
      </c>
      <c r="C3" s="7" t="n">
        <v>3473331</v>
      </c>
    </row>
    <row r="4" spans="1:3">
      <c r="A4" s="4" t="s">
        <v>555</v>
      </c>
      <c r="B4" s="5" t="n">
        <v>-3458902</v>
      </c>
      <c r="C4" s="5" t="n">
        <v>-3473331</v>
      </c>
    </row>
    <row r="5" spans="1:3">
      <c r="A5" s="4" t="s">
        <v>556</v>
      </c>
      <c r="B5" s="4" t="s">
        <v>32</v>
      </c>
      <c r="C5" s="4" t="s">
        <v>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80"/>
    <col customWidth="1" max="11" min="11" width="80"/>
  </cols>
  <sheetData>
    <row r="1" spans="1:11">
      <c r="A1" s="1" t="s">
        <v>557</v>
      </c>
      <c r="B1" s="2" t="s">
        <v>558</v>
      </c>
      <c r="C1" s="2" t="s">
        <v>559</v>
      </c>
      <c r="D1" s="2" t="s">
        <v>560</v>
      </c>
      <c r="E1" s="2" t="s">
        <v>361</v>
      </c>
      <c r="F1" s="2" t="s">
        <v>362</v>
      </c>
      <c r="G1" s="2" t="s">
        <v>561</v>
      </c>
      <c r="H1" s="2" t="s">
        <v>562</v>
      </c>
      <c r="I1" s="2" t="s">
        <v>563</v>
      </c>
      <c r="J1" s="2" t="s">
        <v>386</v>
      </c>
      <c r="K1" s="2" t="s">
        <v>387</v>
      </c>
    </row>
    <row r="2" spans="1:11">
      <c r="A2" s="4" t="s">
        <v>564</v>
      </c>
    </row>
    <row r="3" spans="1:11">
      <c r="A3" s="4" t="s">
        <v>565</v>
      </c>
      <c r="H3" s="7" t="n">
        <v>11303</v>
      </c>
    </row>
    <row r="4" spans="1:11">
      <c r="A4" s="4" t="s">
        <v>566</v>
      </c>
      <c r="H4" s="4" t="s">
        <v>321</v>
      </c>
      <c r="I4" s="4" t="s">
        <v>321</v>
      </c>
    </row>
    <row r="5" spans="1:11">
      <c r="A5" s="4" t="s">
        <v>567</v>
      </c>
    </row>
    <row r="6" spans="1:11">
      <c r="A6" s="4" t="s">
        <v>565</v>
      </c>
      <c r="C6" s="7" t="n">
        <v>16954</v>
      </c>
    </row>
    <row r="7" spans="1:11">
      <c r="A7" s="4" t="s">
        <v>566</v>
      </c>
      <c r="C7" s="4" t="s">
        <v>321</v>
      </c>
      <c r="D7" s="4" t="s">
        <v>321</v>
      </c>
    </row>
    <row r="8" spans="1:11">
      <c r="A8" s="4" t="s">
        <v>568</v>
      </c>
    </row>
    <row r="9" spans="1:11">
      <c r="A9" s="4" t="s">
        <v>565</v>
      </c>
      <c r="B9" s="7" t="n">
        <v>1087</v>
      </c>
      <c r="G9" s="7" t="n">
        <v>680</v>
      </c>
    </row>
    <row r="10" spans="1:11">
      <c r="A10" s="4" t="s">
        <v>566</v>
      </c>
      <c r="B10" s="4" t="s">
        <v>502</v>
      </c>
      <c r="G10" s="4" t="s">
        <v>569</v>
      </c>
    </row>
    <row r="11" spans="1:11">
      <c r="A11" s="4" t="s">
        <v>402</v>
      </c>
    </row>
    <row r="12" spans="1:11">
      <c r="A12" s="4" t="s">
        <v>570</v>
      </c>
      <c r="J12" s="7" t="n">
        <v>160000</v>
      </c>
    </row>
    <row r="13" spans="1:11">
      <c r="A13" s="4" t="s">
        <v>571</v>
      </c>
      <c r="J13" s="4" t="s">
        <v>572</v>
      </c>
      <c r="K13" s="4" t="s">
        <v>572</v>
      </c>
    </row>
    <row r="14" spans="1:11">
      <c r="A14" s="4" t="s">
        <v>573</v>
      </c>
    </row>
    <row r="15" spans="1:11">
      <c r="A15" s="4" t="s">
        <v>574</v>
      </c>
      <c r="D15" s="12" t="n">
        <v>115000</v>
      </c>
    </row>
    <row r="16" spans="1:11">
      <c r="A16" s="4" t="s">
        <v>575</v>
      </c>
    </row>
    <row r="17" spans="1:11">
      <c r="A17" s="4" t="s">
        <v>574</v>
      </c>
      <c r="I17" s="12" t="n">
        <v>77867</v>
      </c>
    </row>
    <row r="18" spans="1:11">
      <c r="A18" s="4" t="s">
        <v>576</v>
      </c>
    </row>
    <row r="19" spans="1:11">
      <c r="A19" s="4" t="s">
        <v>577</v>
      </c>
      <c r="K19" s="12" t="n">
        <v>1000000</v>
      </c>
    </row>
    <row r="20" spans="1:11">
      <c r="A20" s="4" t="s">
        <v>578</v>
      </c>
    </row>
    <row r="21" spans="1:11">
      <c r="A21" s="4" t="s">
        <v>577</v>
      </c>
      <c r="K21" s="12" t="n">
        <v>1000000</v>
      </c>
    </row>
    <row r="22" spans="1:11">
      <c r="A22" s="4" t="s">
        <v>579</v>
      </c>
    </row>
    <row r="23" spans="1:11">
      <c r="A23" s="4" t="s">
        <v>580</v>
      </c>
      <c r="E23" s="7" t="n">
        <v>2200000</v>
      </c>
    </row>
    <row r="24" spans="1:11">
      <c r="A24" s="4" t="s">
        <v>581</v>
      </c>
    </row>
    <row r="25" spans="1:11">
      <c r="A25" s="4" t="s">
        <v>582</v>
      </c>
      <c r="E25" s="7" t="n">
        <v>147423</v>
      </c>
    </row>
    <row r="26" spans="1:11">
      <c r="A26" s="4" t="s">
        <v>583</v>
      </c>
    </row>
    <row r="27" spans="1:11">
      <c r="A27" s="4" t="s">
        <v>584</v>
      </c>
      <c r="F27" s="12" t="n">
        <v>15000000</v>
      </c>
    </row>
    <row r="28" spans="1:11">
      <c r="A28" s="4" t="s">
        <v>585</v>
      </c>
    </row>
    <row r="29" spans="1:11">
      <c r="A29" s="4" t="s">
        <v>586</v>
      </c>
      <c r="F29" s="5" t="n">
        <v>1000000</v>
      </c>
    </row>
    <row r="30" spans="1:11">
      <c r="A30" s="4" t="s">
        <v>587</v>
      </c>
    </row>
    <row r="31" spans="1:11">
      <c r="A31" s="4" t="s">
        <v>586</v>
      </c>
      <c r="F31" s="5" t="n">
        <v>10000000</v>
      </c>
    </row>
    <row r="32" spans="1:11">
      <c r="A32" s="4" t="s">
        <v>588</v>
      </c>
    </row>
    <row r="33" spans="1:11">
      <c r="A33" s="4" t="s">
        <v>586</v>
      </c>
      <c r="F33" s="12" t="n">
        <v>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89</v>
      </c>
      <c r="B1" s="2" t="s">
        <v>363</v>
      </c>
    </row>
    <row r="2" spans="1:2">
      <c r="A2" s="5" t="n">
        <v>2017</v>
      </c>
      <c r="B2" s="7" t="n">
        <v>181203</v>
      </c>
    </row>
    <row r="3" spans="1:2">
      <c r="A3" s="5" t="n">
        <v>2018</v>
      </c>
      <c r="B3" s="5" t="n">
        <v>259286</v>
      </c>
    </row>
    <row r="4" spans="1:2">
      <c r="A4" s="5" t="n">
        <v>2019</v>
      </c>
      <c r="B4" s="5" t="n">
        <v>101722</v>
      </c>
    </row>
    <row r="5" spans="1:2">
      <c r="A5" s="4" t="s">
        <v>590</v>
      </c>
      <c r="B5" s="4" t="s">
        <v>32</v>
      </c>
    </row>
    <row r="6" spans="1:2">
      <c r="A6" s="4" t="s">
        <v>591</v>
      </c>
    </row>
    <row r="7" spans="1:2">
      <c r="A7" s="5" t="n">
        <v>2017</v>
      </c>
      <c r="B7" s="5" t="n">
        <v>68876</v>
      </c>
    </row>
    <row r="8" spans="1:2">
      <c r="A8" s="5" t="n">
        <v>2018</v>
      </c>
      <c r="B8" s="5" t="n">
        <v>45212</v>
      </c>
    </row>
    <row r="9" spans="1:2">
      <c r="A9" s="5" t="n">
        <v>2019</v>
      </c>
      <c r="B9" s="4" t="s">
        <v>32</v>
      </c>
    </row>
    <row r="10" spans="1:2">
      <c r="A10" s="4" t="s">
        <v>590</v>
      </c>
      <c r="B10" s="4" t="s">
        <v>32</v>
      </c>
    </row>
    <row r="11" spans="1:2">
      <c r="A11" s="4" t="s">
        <v>592</v>
      </c>
    </row>
    <row r="12" spans="1:2">
      <c r="A12" s="5" t="n">
        <v>2017</v>
      </c>
      <c r="B12" s="5" t="n">
        <v>101722</v>
      </c>
    </row>
    <row r="13" spans="1:2">
      <c r="A13" s="5" t="n">
        <v>2018</v>
      </c>
      <c r="B13" s="5" t="n">
        <v>203444</v>
      </c>
    </row>
    <row r="14" spans="1:2">
      <c r="A14" s="5" t="n">
        <v>2019</v>
      </c>
      <c r="B14" s="5" t="n">
        <v>101722</v>
      </c>
    </row>
    <row r="15" spans="1:2">
      <c r="A15" s="4" t="s">
        <v>590</v>
      </c>
      <c r="B15" s="4" t="s">
        <v>32</v>
      </c>
    </row>
    <row r="16" spans="1:2">
      <c r="A16" s="4" t="s">
        <v>593</v>
      </c>
    </row>
    <row r="17" spans="1:2">
      <c r="A17" s="5" t="n">
        <v>2017</v>
      </c>
      <c r="B17" s="5" t="n">
        <v>10605</v>
      </c>
    </row>
    <row r="18" spans="1:2">
      <c r="A18" s="5" t="n">
        <v>2018</v>
      </c>
      <c r="B18" s="5" t="n">
        <v>9925</v>
      </c>
    </row>
    <row r="19" spans="1:2">
      <c r="A19" s="5" t="n">
        <v>2019</v>
      </c>
      <c r="B19" s="4" t="s">
        <v>32</v>
      </c>
    </row>
    <row r="20" spans="1:2">
      <c r="A20" s="4" t="s">
        <v>590</v>
      </c>
      <c r="B20" s="4" t="s">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14"/>
  </cols>
  <sheetData>
    <row r="1" spans="1:6">
      <c r="A1" s="1" t="s">
        <v>594</v>
      </c>
      <c r="B1" s="2" t="s">
        <v>79</v>
      </c>
      <c r="D1" s="2" t="s">
        <v>1</v>
      </c>
    </row>
    <row r="2" spans="1:6">
      <c r="B2" s="2" t="s">
        <v>363</v>
      </c>
      <c r="C2" s="2" t="s">
        <v>389</v>
      </c>
      <c r="D2" s="2" t="s">
        <v>363</v>
      </c>
      <c r="E2" s="2" t="s">
        <v>389</v>
      </c>
      <c r="F2" s="2" t="s">
        <v>287</v>
      </c>
    </row>
    <row r="3" spans="1:6">
      <c r="A3" s="3" t="s">
        <v>207</v>
      </c>
    </row>
    <row r="4" spans="1:6">
      <c r="A4" s="4" t="s">
        <v>595</v>
      </c>
      <c r="F4" s="5" t="n">
        <v>1</v>
      </c>
    </row>
    <row r="5" spans="1:6">
      <c r="A5" s="4" t="s">
        <v>596</v>
      </c>
      <c r="B5" s="7" t="n">
        <v>4513363</v>
      </c>
      <c r="C5" s="4" t="s">
        <v>32</v>
      </c>
      <c r="D5" s="7" t="n">
        <v>4514161</v>
      </c>
      <c r="E5" s="4" t="s">
        <v>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31"/>
  </cols>
  <sheetData>
    <row r="1" spans="1:7">
      <c r="A1" s="1" t="s">
        <v>597</v>
      </c>
      <c r="B1" s="2" t="s">
        <v>598</v>
      </c>
      <c r="C1" s="2" t="s">
        <v>599</v>
      </c>
      <c r="D1" s="2" t="s">
        <v>558</v>
      </c>
      <c r="E1" s="2" t="s">
        <v>600</v>
      </c>
      <c r="F1" s="2" t="s">
        <v>601</v>
      </c>
      <c r="G1" s="2" t="s">
        <v>602</v>
      </c>
    </row>
    <row r="2" spans="1:7">
      <c r="A2" s="4" t="s">
        <v>603</v>
      </c>
      <c r="G2" s="7" t="n">
        <v>560341</v>
      </c>
    </row>
    <row r="3" spans="1:7">
      <c r="A3" s="4" t="s">
        <v>604</v>
      </c>
      <c r="G3" s="13" t="n">
        <v>0.8</v>
      </c>
    </row>
    <row r="4" spans="1:7">
      <c r="A4" s="4" t="s">
        <v>605</v>
      </c>
    </row>
    <row r="5" spans="1:7">
      <c r="A5" s="4" t="s">
        <v>501</v>
      </c>
      <c r="D5" s="4" t="s">
        <v>321</v>
      </c>
    </row>
    <row r="6" spans="1:7">
      <c r="A6" s="4" t="s">
        <v>606</v>
      </c>
      <c r="D6" s="7" t="n">
        <v>1087</v>
      </c>
    </row>
    <row r="7" spans="1:7">
      <c r="A7" s="4" t="s">
        <v>603</v>
      </c>
      <c r="E7" s="7" t="n">
        <v>487627</v>
      </c>
    </row>
    <row r="8" spans="1:7">
      <c r="A8" s="4" t="s">
        <v>607</v>
      </c>
    </row>
    <row r="9" spans="1:7">
      <c r="A9" s="4" t="s">
        <v>608</v>
      </c>
      <c r="F9" s="12" t="n">
        <v>3360000</v>
      </c>
    </row>
    <row r="10" spans="1:7">
      <c r="A10" s="4" t="s">
        <v>609</v>
      </c>
    </row>
    <row r="11" spans="1:7">
      <c r="A11" s="4" t="s">
        <v>610</v>
      </c>
      <c r="B11" s="5" t="n">
        <v>245000</v>
      </c>
    </row>
    <row r="12" spans="1:7">
      <c r="A12" s="4" t="s">
        <v>604</v>
      </c>
      <c r="B12" s="7" t="n">
        <v>3</v>
      </c>
    </row>
    <row r="13" spans="1:7">
      <c r="A13" s="4" t="s">
        <v>611</v>
      </c>
      <c r="B13" s="7" t="n">
        <v>735000</v>
      </c>
    </row>
    <row r="14" spans="1:7">
      <c r="A14" s="4" t="s">
        <v>612</v>
      </c>
    </row>
    <row r="15" spans="1:7">
      <c r="A15" s="4" t="s">
        <v>501</v>
      </c>
      <c r="B15" s="4" t="s">
        <v>502</v>
      </c>
    </row>
    <row r="16" spans="1:7">
      <c r="A16" s="4" t="s">
        <v>613</v>
      </c>
      <c r="B16" s="5" t="n">
        <v>49000</v>
      </c>
    </row>
    <row r="17" spans="1:7">
      <c r="A17" s="4" t="s">
        <v>614</v>
      </c>
    </row>
    <row r="18" spans="1:7">
      <c r="A18" s="4" t="s">
        <v>610</v>
      </c>
      <c r="B18" s="5" t="n">
        <v>98000</v>
      </c>
    </row>
    <row r="19" spans="1:7">
      <c r="A19" s="4" t="s">
        <v>604</v>
      </c>
      <c r="B19" s="7" t="n">
        <v>3</v>
      </c>
    </row>
    <row r="20" spans="1:7">
      <c r="A20" s="4" t="s">
        <v>611</v>
      </c>
      <c r="B20" s="7" t="n">
        <v>294000</v>
      </c>
    </row>
    <row r="21" spans="1:7">
      <c r="A21" s="4" t="s">
        <v>615</v>
      </c>
    </row>
    <row r="22" spans="1:7">
      <c r="A22" s="4" t="s">
        <v>501</v>
      </c>
      <c r="C22" s="4" t="s">
        <v>502</v>
      </c>
    </row>
    <row r="23" spans="1:7">
      <c r="A23" s="4" t="s">
        <v>613</v>
      </c>
      <c r="C23" s="5" t="n">
        <v>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7:33Z</dcterms:created>
  <dcterms:modified xmlns:dcterms="http://purl.org/dc/terms/" xmlns:xsi="http://www.w3.org/2001/XMLSchema-instance" xsi:type="dcterms:W3CDTF">2017-08-14T15:47:33Z</dcterms:modified>
</cp:coreProperties>
</file>